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Sto6" sheetId="6" r:id="rId6"/>
    <s:sheet name="Consolidated Statements of Cash" sheetId="7" r:id="rId7"/>
    <s:sheet name="Note 1 - Nature of Operations a" sheetId="8" r:id="rId8"/>
    <s:sheet name="Note 2 - Summary of Significant" sheetId="9" r:id="rId9"/>
    <s:sheet name="Note 3 - Share Exchange Agreeme" sheetId="10" r:id="rId10"/>
    <s:sheet name="Note 4 - Property and Equipment" sheetId="11" r:id="rId11"/>
    <s:sheet name="Note 5 - Investment" sheetId="12" r:id="rId12"/>
    <s:sheet name="Note 6 - Related Party Transact" sheetId="13" r:id="rId13"/>
    <s:sheet name="Note 7 - Common Stock" sheetId="14" r:id="rId14"/>
    <s:sheet name="Note 8 - Share Purchase Warrant" sheetId="15" r:id="rId15"/>
    <s:sheet name="Note 9 - Share Options" sheetId="16" r:id="rId16"/>
    <s:sheet name="Note 10 - Concentration of Risk" sheetId="17" r:id="rId17"/>
    <s:sheet name="Note 11 - Commitment and Contin" sheetId="18" r:id="rId18"/>
    <s:sheet name="Note 12 - Segment Information" sheetId="19" r:id="rId19"/>
    <s:sheet name="Note 13 - Comparative Periods" sheetId="20" r:id="rId20"/>
    <s:sheet name="Note 14 - Subsequent Events" sheetId="21" r:id="rId21"/>
    <s:sheet name="Significant Accounting Policies" sheetId="22" r:id="rId22"/>
    <s:sheet name="Note 4 - Property and Equipme23" sheetId="23" r:id="rId23"/>
    <s:sheet name="Note 8 - Share Purchase Warra24" sheetId="24" r:id="rId24"/>
    <s:sheet name="Note 9 - Share Options (Tables)" sheetId="25" r:id="rId25"/>
    <s:sheet name="Note 1 - Nature of Operations26" sheetId="26" r:id="rId26"/>
    <s:sheet name="Note 2 - Summary of Significa27" sheetId="27" r:id="rId27"/>
    <s:sheet name="Note 3 - Share Exchange Agree28" sheetId="28" r:id="rId28"/>
    <s:sheet name="Note 4 - Property and Equipme29" sheetId="29" r:id="rId29"/>
    <s:sheet name="Note 4 - Property and Equipme30" sheetId="30" r:id="rId30"/>
    <s:sheet name="Note 5 - Investment (Details Te" sheetId="31" r:id="rId31"/>
    <s:sheet name="Note 6 - Related Party Transa32" sheetId="32" r:id="rId32"/>
    <s:sheet name="Note 7 - Common Stock (Details " sheetId="33" r:id="rId33"/>
    <s:sheet name="Note 8 - Share Purchase Warra34" sheetId="34" r:id="rId34"/>
    <s:sheet name="Note 8 - Share Purchase Warra35" sheetId="35" r:id="rId35"/>
    <s:sheet name="Note 8 - Share Purchase Warra36" sheetId="36" r:id="rId36"/>
    <s:sheet name="Note 9 - Share Options (Details" sheetId="37" r:id="rId37"/>
    <s:sheet name="Note 9 - Share Options - Contin" sheetId="38" r:id="rId38"/>
    <s:sheet name="Note 9 - Share Options - Share " sheetId="39" r:id="rId39"/>
    <s:sheet name="Note 10 - Concentration of Ri40" sheetId="40" r:id="rId40"/>
    <s:sheet name="Note 11 - Commitment and Cont41" sheetId="41" r:id="rId41"/>
    <s:sheet name="Note 12 - Segment Information (" sheetId="42" r:id="rId42"/>
    <s:sheet name="Note 14 - Subsequent Events (De" sheetId="43" r:id="rId43"/>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Sep. 30, 2015</t>
  </si>
  <si>
    <t>Nov. 13, 2015</t>
  </si>
  <si>
    <t>Entity Registrant Name</t>
  </si>
  <si>
    <t>MOBETIZE, CORP.</t>
  </si>
  <si>
    <t>Entity Central Index Key</t>
  </si>
  <si>
    <t>Trading Symbol</t>
  </si>
  <si>
    <t>mpa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2</t>
  </si>
  <si>
    <t>Amendment Flag</t>
  </si>
  <si>
    <t>false</t>
  </si>
  <si>
    <t>Consolidated Balance Sheets (Unaudited) - USD ($)</t>
  </si>
  <si>
    <t>Mar. 31, 2015</t>
  </si>
  <si>
    <t>ASSETS</t>
  </si>
  <si>
    <t>Cash</t>
  </si>
  <si>
    <t>Accounts receivable</t>
  </si>
  <si>
    <t>Accounts receivable - related party (Note 6)</t>
  </si>
  <si>
    <t xml:space="preserve"> </t>
  </si>
  <si>
    <t>Prepaid expenses and deposits</t>
  </si>
  <si>
    <t>Total Current Assets</t>
  </si>
  <si>
    <t>Property and equipment, net (Note 4)</t>
  </si>
  <si>
    <t>TOTAL ASSETS</t>
  </si>
  <si>
    <t>LIABILITIES</t>
  </si>
  <si>
    <t>Accounts payable and accrued liabilities</t>
  </si>
  <si>
    <t>Accounts payable and accrued liabilities - related party (Note 6)</t>
  </si>
  <si>
    <t>Total Current Liabilities</t>
  </si>
  <si>
    <t>Due to related party (Note 6)</t>
  </si>
  <si>
    <t>TOTAL LIABILITIES</t>
  </si>
  <si>
    <t>STOCKHOLDERS' EQUITY</t>
  </si>
  <si>
    <t>Common stock, $0.001 Par Value: 525,000,000 authorized and 33,261,154 and 30,185,505 common shares issued and outstanding, respectively (Note 7)</t>
  </si>
  <si>
    <t>Additional paid-in capital</t>
  </si>
  <si>
    <t>Warrants</t>
  </si>
  <si>
    <t>Share subscriptions payable</t>
  </si>
  <si>
    <t>Accumulated deficit</t>
  </si>
  <si>
    <t>Accumulated other comprehensive loss</t>
  </si>
  <si>
    <t>Total Stockholders' Equity</t>
  </si>
  <si>
    <t>TOTAL LIABILITIES AND STOCKHOLDERS' EQUITY</t>
  </si>
  <si>
    <t>Consolidated Balance Sheets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4</t>
  </si>
  <si>
    <t>General and Administrative [Member]</t>
  </si>
  <si>
    <t>OPERATING EXPENSES</t>
  </si>
  <si>
    <t>General and administrative – related party (Note 6)</t>
  </si>
  <si>
    <t>Management Salaries and Consulting Fees [Member]</t>
  </si>
  <si>
    <t>Research and Development [Member]</t>
  </si>
  <si>
    <t>Selling and Marketing [Member]</t>
  </si>
  <si>
    <t>Sales and marketing</t>
  </si>
  <si>
    <t>Revenues</t>
  </si>
  <si>
    <t>Depreciation</t>
  </si>
  <si>
    <t>General and administrative</t>
  </si>
  <si>
    <t>Investor relations and promotion</t>
  </si>
  <si>
    <t>Listing fees</t>
  </si>
  <si>
    <t>Management salaries and consulting fees</t>
  </si>
  <si>
    <t>Professional fees</t>
  </si>
  <si>
    <t>Research and development</t>
  </si>
  <si>
    <t>Total Operating Expenses</t>
  </si>
  <si>
    <t>NET LOSS</t>
  </si>
  <si>
    <t>NET LOSS PER SHARE</t>
  </si>
  <si>
    <t>Basic (in dollars per share)</t>
  </si>
  <si>
    <t>WEIGHTED AVERAGE NUMBER OF COMMON SHARES OUTSTANDING</t>
  </si>
  <si>
    <t>Basic (in shares)</t>
  </si>
  <si>
    <t>COMPREHENSIVE LOSS</t>
  </si>
  <si>
    <t>Net loss</t>
  </si>
  <si>
    <t>Other comprehensive loss:</t>
  </si>
  <si>
    <t>Unrealized loss on investments</t>
  </si>
  <si>
    <t>Cumulative translation adjustment</t>
  </si>
  <si>
    <t>Comprehensive loss:</t>
  </si>
  <si>
    <t>Consolidated Statements of Stockholders' Equity (Unaudited) - USD ($)</t>
  </si>
  <si>
    <t>Shares Issued for Consultancy Services [Member]Common Stock [Member]</t>
  </si>
  <si>
    <t>Shares Issued for Consultancy Services [Member]Additional Paid-in Capital [Member]</t>
  </si>
  <si>
    <t>Shares Issued for Consultancy Services [Member]</t>
  </si>
  <si>
    <t>Sale of Stock1 [Member]Common Stock [Member]</t>
  </si>
  <si>
    <t>Sale of Stock1 [Member]Additional Paid-in Capital [Member]</t>
  </si>
  <si>
    <t>Sale of Stock1 [Member]Warrant [Member]</t>
  </si>
  <si>
    <t>Sale of Stock1 [Member]</t>
  </si>
  <si>
    <t>Sale of Stock 2 [Member]Common Stock [Member]</t>
  </si>
  <si>
    <t>Sale of Stock 2 [Member]Additional Paid-in Capital [Member]</t>
  </si>
  <si>
    <t>Sale of Stock 2 [Member]Warrant [Member]</t>
  </si>
  <si>
    <t>Sale of Stock 2 [Member]</t>
  </si>
  <si>
    <t>Common Stock [Member]</t>
  </si>
  <si>
    <t>Additional Paid-in Capital [Member]</t>
  </si>
  <si>
    <t>Warrant [Member]</t>
  </si>
  <si>
    <t>Share Subscription [Member]</t>
  </si>
  <si>
    <t>Retained Earnings [Member]</t>
  </si>
  <si>
    <t>AOCI Attributable to Parent [Member]</t>
  </si>
  <si>
    <t>Total</t>
  </si>
  <si>
    <t>Balance (in shares) at Mar. 31, 2014</t>
  </si>
  <si>
    <t>Balance at Mar. 31, 2014</t>
  </si>
  <si>
    <t>Shares issued for consultancy services (Note 7a) (in shares)</t>
  </si>
  <si>
    <t>Shares issued for consultancy services (Note 7a)</t>
  </si>
  <si>
    <t>Sale of shares (in shares)</t>
  </si>
  <si>
    <t>Sale of shares</t>
  </si>
  <si>
    <t>Shares issued due to repricing of December 2014 private placement from $1.00/share to $0.75/share (Note 7c) (in shares)</t>
  </si>
  <si>
    <t>Shares issued due to repricing of December 2014 private placement from $1.00/share to $0.75/share (Note 7c)</t>
  </si>
  <si>
    <t>Valuation of financing warrants (Notes 7b and 7c)</t>
  </si>
  <si>
    <t>Valuation of options issued for consultancy services received</t>
  </si>
  <si>
    <t>Stock payable for consultancy services received (Note 7d)</t>
  </si>
  <si>
    <t>Conversion of interest payable (in shares)</t>
  </si>
  <si>
    <t>Conversion of interest payable</t>
  </si>
  <si>
    <t>Net loss for the year</t>
  </si>
  <si>
    <t>Other comprehensive loss</t>
  </si>
  <si>
    <t>Balance (in shares) at Mar. 31, 2015</t>
  </si>
  <si>
    <t>Balance at Mar. 31, 2015</t>
  </si>
  <si>
    <t>Balance (in shares) at Sep. 30, 2015</t>
  </si>
  <si>
    <t>Balance at Sep. 30, 2015</t>
  </si>
  <si>
    <t>Exercise of warrants in the period (Note 7f,g) (in shares)</t>
  </si>
  <si>
    <t>Exercise of warrants in the period (Note 7f,g)</t>
  </si>
  <si>
    <t>Warrants issued on exercise of expiring warrants</t>
  </si>
  <si>
    <t>Consolidated Statements of Stockholders' Equity (Unaudited) (Parentheticals) - USD ($)</t>
  </si>
  <si>
    <t>12 Months Ended</t>
  </si>
  <si>
    <t>Sale of shares $/share (in dollars per share)</t>
  </si>
  <si>
    <t>Sale of shares, financing fees</t>
  </si>
  <si>
    <t>Sale of Stock Original Price Per Share [Member]</t>
  </si>
  <si>
    <t>Sale of Stock Repricing Amount Per Share [Member]</t>
  </si>
  <si>
    <t>Consolidated Statements of Cash Flow (Unaudited) - USD ($)</t>
  </si>
  <si>
    <t>CASH FLOWS FROM OPERATING ACTIVITIES</t>
  </si>
  <si>
    <t>Adjustments to reconcile net loss to net cash used in operating activities:</t>
  </si>
  <si>
    <t>Depreciation expense</t>
  </si>
  <si>
    <t>Shares issued for services</t>
  </si>
  <si>
    <t>Changes in assets and liabilities</t>
  </si>
  <si>
    <t>Accounts receivable - related party</t>
  </si>
  <si>
    <t>Prepaid expenses</t>
  </si>
  <si>
    <t>Accounts payables and accrued liabilities</t>
  </si>
  <si>
    <t>Accounts payable - related party</t>
  </si>
  <si>
    <t>Net cash used in operating activities</t>
  </si>
  <si>
    <t>CASH FLOWS FROM INVESTING ACTIVITIES</t>
  </si>
  <si>
    <t>Purchase of computer equipment</t>
  </si>
  <si>
    <t>Net cash used in investing activities</t>
  </si>
  <si>
    <t>CASH FLOWS FROM FINANCING ACTIVITES</t>
  </si>
  <si>
    <t>Proceeds from sale of common stock and warrant exercise, net of financing costs</t>
  </si>
  <si>
    <t>Proceeds from sale of common stock and warrant exercise, net of financing costs - related party</t>
  </si>
  <si>
    <t>Repayments, net of proceeds from related party</t>
  </si>
  <si>
    <t>Net cash provided by financing activities</t>
  </si>
  <si>
    <t>EFFECT OF EXCHANGE RATE CHANGES ON CASH</t>
  </si>
  <si>
    <t>NET INCREASE IN CASH</t>
  </si>
  <si>
    <t>CASH - BEGINNING OF PERIOD</t>
  </si>
  <si>
    <t>CASH - END OF PERIOD</t>
  </si>
  <si>
    <t>CASH PAID DURING THE PERIOD FOR:</t>
  </si>
  <si>
    <t>Interest expense, net of interest income</t>
  </si>
  <si>
    <t>Tax expense</t>
  </si>
  <si>
    <t>Note 1 - Nature of Operations and Continuance of Business</t>
  </si>
  <si>
    <t>Notes to Financial Statements</t>
  </si>
  <si>
    <t>Organization, Consolidation and Presentation of Financial Statements Disclosure [Text Block]</t>
  </si>
  <si>
    <t>1. Nature of Operations and Continuance of Business Mobetize, Corp. (the “Company”) was incorporated in the state of Nevada on February 23, 2012 under the name Slavia, Corp. The Company plans to offer mobile banking technologies and service. The Company’s activities are subject to significant risks and uncertainties, including the need to secure additional funding to operationalize the Company’s current technology before another company develops competitive products. 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led approximately 84% of the total issued and outstanding common shares of the Company including 500,000 common shares held by the President and Director of Mobetize, which were acquired in a private transaction prior to the share exchange agreement. Going Concern These financial statements have been prepared on a going concern basis, which implies that the Company will continue to realize its assets and discharge its liabilities in the normal course of business. As of September 30, 2015, the Company has an accumulated deficit of $4,968,862 and a history of net losses and cash used in operating activities. These factors raise substantial doubt regarding the Company’s ability to continue as a going concer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Significant Accounting Policies [Text Block]</t>
  </si>
  <si>
    <t>2. Summary of Significant Accounting Policies a) Basis of Presentation The interim consolidated financial statements of the Company have been prepared in accordance with accounting principles generally accepted in the United States (“US GAAP”) and are expressed in U.S. dollars. The Company is a development stage company, as defined by Financial Accounting Standards Board (“FASB”) Accounting Standards Codification (“ASC”) 2014–10–Topic–915, Development Stage Entiti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Statements 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The Company considers all highly liquid instruments with maturity of three months or less at the time of issuance to be cash equivalents. As of September 30, 2015 and 2014, the Company had no cash equivalents.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 f) Prepaid Expenses The Company pays for some services in advance and recognizes these expenses as prepaid at the balance sheet date. Prepaid expenses are carried at fair value which is deemed to be the gross value of the pre-payment due to the short-term maturity of these payments. If certain prepaid expenses extend beyond one-year, those are classified as non-current assets. g) Revenue Recognition The Company recognizes revenue from licensing and professional fees. Revenue will be recognized only when the price is fixed and determinable, persuasive evidence of an arrangement exists, the service has been provided, and collectability is reasonably assured. h) Property and Equipment Property and equipment is accounted for at cost less accumulated amortization and includes computer equipment and office furniture. Amortization is computed using the straight-line method over the estimated useful lives of the assets, which are five years. i)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 j)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consolidated comprehensive loss over the requisite service period. Options granted to consultants are valued at the fair value of the equity instruments issued, or the fair value of the services received, whichever is more reliably measureable. k)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 l)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5, the Company has 2,693,697 (2014 – 1,206,858) potentially dilutive shares. m) Comprehensive Loss ASC 220, Comprehensive Income n) Fair Instruments / Concentration Financial instruments consist principally of cash, accounts receivable, accounts payable, and due to related parties. Pursuant to ASC 820, Fair Value Measurements and Disclosures Financial Instruments o)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p) 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 using month-end rates of exchange for assets and liabilities, and average rates for the annual period are derived from daily spot rates for revenues and expenses. Translation gains and losses are recorded in accumulated other comprehensive income as a component of stockholders’ equity. The Company has not, to the date of these consolidated financial statements, entered into derivative instruments to offset the impact of foreign currency fluctuations. q)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ccordingly, we have elected to adopt ASU No. 2014-10. r)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Note 3 - Share Exchange Agreement Between Mobetize, Corp. and Mobetize, Inc.</t>
  </si>
  <si>
    <t>Share Exchange Agreement Disclosure [Text Block]</t>
  </si>
  <si>
    <t>3. Share Exchange Agreement between Mobetize Corp. and Mobetize Inc. On September 4, 2013, the Company entered into a purchase and sale agreement with Mobetize and the shareholders of all of the issued and outstanding common shares of Mobetize. Pursuant to the agreement, the Company acquired the net assets of Mobetize Inc. in exchange for 22,003,000 common shares of the Company. Following the close of the share exchange agreement, there were 26,633,000 common shares outstanding, of which the former shareholders of Mobetize Inc. controlled approximately 22,503,000 common shares, or 84% of the total issued and outstanding common shares of the Company, resulting in a change of control. The 22,503,000 common shares held by former shareholders of Mobetize Inc. were comprised of 22,003,000 common shares from the share exchange agreement and 500,000 common shares held by the President and Director of Mobetize Inc., which were acquired in a private transaction prior to the share exchange agreement. The transaction was accounted for as a reverse recapitalization transaction, as the Company qualified as a non-operating public shell company given the fact that the Company held nominal net monetary assets, consisting primarily of cash at the time of merger transaction. As Mobetize Inc. is deemed to be the purchaser for accounting purposes under recapitalization accounting, these financial statements are presented as a continuation of Mobetize Inc. The equity of Mobetize Inc. is presented as the equity of the combined company and the capital stock account of Mobetize Inc. is adjusted to reflect the part value of the outstanding and issued common stock of the legal acquirer (the Company) after giving effect to the number of shares issued in the purchase and sale agreement. Shares retained by the Company are reflected as issuance as of the acquisition date for the historical amount of the net assets of the acquired entity, which in this case is zero.</t>
  </si>
  <si>
    <t>Note 4 - Property and Equipment</t>
  </si>
  <si>
    <t>Property, Plant and Equipment Disclosure [Text Block]</t>
  </si>
  <si>
    <t>4. Property and Equipment Property and equipment, net consisted of the following: September 30, 2015 March 31, Computer equipment $ 14,319 $ 13,428 Furniture 1,166 1,231 Total 15,485 14,659 Less: accumulated amortization 2,483 1,053 Property and equipment, net $ 13,002 $ 13,606 During the six months ended September 30, 2015 property and equipment decreased by $723 as a result of foreign currency translation adjustments.</t>
  </si>
  <si>
    <t>Note 5 - Investment</t>
  </si>
  <si>
    <t>Investment [Text Block]</t>
  </si>
  <si>
    <t>5. Investment On December 24, 2013 the Company completed a debt for equity swap transaction, through which it converted the notes receivable and accrued interest it held from Telupay International Inc. (“Telupay”) into 3,268,097 common shares in Telupay. As a result of this transaction, the Company owned approximately 2.02% of the outstanding share capital of Telupay. The Company recognizes the holding of these shares as an investment available for sale and values it at the fair market value of the shares. As Telupay is a public company on the OTC market, the shares are valued at the market price. During the twelve month period ending March 31, 2015 the Company fully liquidated 3,268,097 common shares of Telupay for $130,527 in cash proceeds, realizing a loss on sale of investment of $1,503,523.</t>
  </si>
  <si>
    <t>Note 6 - Related Party Transactions</t>
  </si>
  <si>
    <t>Related Party Transactions Disclosure [Text Block]</t>
  </si>
  <si>
    <t>6. Related Party Transactions a) During the three and six months ended September 30, 2015, the Company incurred $nil (2014 - $26,000) and $nil (2014 - $53,000), respectively, of management fees and $nil (2014 - $22,300) and $nil (2014 - $43,375), respectively, of general and administrative expenses to the former President of the Company, currently serving as the Chief Financial Officer of the Company (the “CFO”). In fiscal 2015 the Chief Financial Officer was remunerated as an employee. b) During the three and six months ended September 30, 2015, the Company incurred $30,000 (2014 - $30,000) and $60,000 (2014 - $47,250), respectively, of management fees, $12,205 (2014 - $108,908) and $12,836 (2014 - $181,160), respectively, of development and engineering fees, $nil (2014 - $nil) and $nil (2014 - $2,638), respectively, of advertising expenses, and $728 (2014 - $5,830) and $2,162 (2014 - $13,245), respectively, of general and administration expenses to a company controlled by the Chief Executive Officer of the Company (the “CEO”). c) During the three and six months ended September 30, 2015, the Company generated $nil (2014 - $nil) and $nil (2014 - $nil), respectively, in revenues from a company controlled by the CEO. d) As at September 30, 2015, the Company owes $47,387 (March 31, 2015 - $89,338) to the CFO of the Company for advances, management fees, outstanding compensation, and reimbursement of general and administrative expenses (as applicable) incurred but unpaid during the period. Amounts previously owing were unsecured, non-interest bearing, and due on demand. e) Relating to the advances, during the three and six months ended September 30, 2015, the Company received additional advances of $110,000 (2014 - $nil) and $137,500 (2014 - $nil), respectively, from the CFO, which were reinvested during the three months ended September 30, 2015 as part of a $175,000 private placement for common shares of the Company (see Note 7(h)) by the CFO and direct members of the CFO’s family. During the three and six months ended September 30, 2015, the Company also paid $994 (2014 - $nil) in interest to the CFO relating to the above noted advances. f) During the three and six months ended September 30, 2015, the CFO exercised 25,000 warrants at $0.50 (see Note 7(f)). g) As at September 30, 2015, the Company owes $52,159 (March 31, 2015 - $36,577) to a Company controlled by the CEO for management fees, development expenses, advertising expenses, and general and administration expenses (as applicable) incurred but unpaid during the period. The amounts owing are unsecured, non-interest bearing, and due on demand. h) Relating to the advances, during the three and six months ended September 30, 2015, the Company received additional advances of $nil (2014 - $nil) and $40,741 (2014 - $nil), respectively, from the CEO, which were reinvested during the three months ended September 30, 2015 as part of a $40,741 private placement for common shares of the Company (see Note 7(i)) by a company controlled by the CEO.</t>
  </si>
  <si>
    <t>Note 7 - Common Stock</t>
  </si>
  <si>
    <t>Stockholders' Equity Note Disclosure [Text Block]</t>
  </si>
  <si>
    <t>7. Common Stock and Preferred Stock a) On April 4, 2014 the Company issued 1,334 common shares in exchange for services in the amount of $1,800 pursuant to the agreement entered into on October 1, 2013. The shares issued were valued at $1,800 based on the quoted closing price of the Company’s common stock on the date of settlement. On September 8, 2014 the Company issued 1,240 common shares in exchange for services in the amount of $1,500 pursuant to the agreement entered into on October 1, 2013. The shares issued were valued at $1,500 based on the quoted closing price of the Company’s common stock on the date of settlement. On September 8, 2014 the Company issued 8,750 common shares in exchange for services in the amount of $10,567 pursuant to the agreement entered into on November 13, 2013. The shares issued were valued at $10,587 based on the quoted closing price of the Company’s common stock on the date of settlement. On August 18, 2014 the Company entered into agreement with a supplier to provide consultancy services in exchange for shares. During the twelve months ended March 31, 2015 the value of services received was $10,500 resulting in 8,537 shares issued to the supplier. During the three months ended June 30, 2015 the value of services received was $nil (2014 - $nil). b) On June 25, 2014 the Company closed a private placement under which it sold 1,122,831 investment units for proceeds of $783,623, net of financing fees of $58,500 paid in cash. Each investment unit consisted of one common share of the Company’s stock and one half-warrant. The warrants are exercisable at $1.00 per share and were initially valid for two years from the date of issue. 133,000 financing warrants were issued on the same terms as those in the investment units. The financing warrants were valued at $80,752 using the Black Scholes method, which included the dividend yield of nil, risk-free interest rate of 0.47%, expected volatility of 111.0%, and expected term of 2 years. The full value of financing warrants was expensed to stock based compensation. On March 17, 2015, the term of both the financing and investment unit warrants was extended from 2 to 4 years. No additional compensation expense relating to the 133,000 financing warrants was recorded as a result of the term extension. c) On December 11, 2014 the Company closed a private placement under which it sold 490,000 investment units for proceeds of $490,000. Each investment unit consisted of one common share of the Company’s stock and one half-warrant. The warrants are exercisable at $1.25 per share and were initially valid for three years from the date of issue. No financing fees were payable in cash associated with this private placement. 60,000 financing warrants were issued on the same terms as those in the investment units. The financing warrants were valued at $33,448 using the Black Scholes method, which included the dividend yield of nil, risk-free interest rate of 1.10%, expected volatility of 96.4%, and expected term of 3 years. The full value of financing warrants was expensed to stock based compensation. On March 17, 2015, the term of both the financing and investment unit warrants was extended from 3 to 4 years. No additional compensation expense relating to the 60,000 financing warrants was recorded as a result of the term extension. On March 17, 2015, the Company repriced 490,000 investment units from the December 11, 2014 private placement from $1.00 per unit to $0.75 per unit resulting in additional 163,333 investment units issued to the private placement shareholders. Each investment unit consisted of one common share of the Company’s stock and one half-warrant. The warrants are exercisable at $1.25 per share and are valid for four years from the date of issue. d) On December 15, 2014, the Company entered into agreement with an Advisor to provide advisory services in exchange for shares. During the three months ending June 30, 2015 the value of services received was $6,630. At September 30, 2015 $20,933 (March 31, 2015 - $14,303) in share subscriptions payable was due for advisory and consulting services. e) On March 4, 2015, the Company issued 25,280 shares at a price of $0.20 per share to convert interest payable on notes payable in the amount of $5,056 to equity. f) On June 10, 2015, the Company issued 184,500 shares at a price of $0.50 per share for proceeds of $92,250 upon the exercise of warrants. $184 was recorded to common shares at the par value of $0.001 per share and $92,066 was recorded to additional paid-in capital. g) On August 15, 2015, the Company issued 5,000 shares at a price of $0.50 per share for proceeds of $2,500 upon the exercise of warrants. $5 was recorded to common shares at the par value of $0.001 per share and $2,495 was recorded to additional paid-in capital h) On September 1, 2015, the Company closed a private placement under which it sold 2,724,668 investment units for $0.25 per unit for gross proceeds of $681,167, which were exclusively offered to subscribers of previous $0.75 private placements. Each investment unit consists of one common share of the Company’s stock and one half-warrant. The warrants are exercisable at $1.00 per share and are valid for three years from the date of issue (see Note 8(b)). $8,750 cash financing fees and 17,500 financing warrants with a value of $3,372 (see Note 8(d)) are payable with this private placement. i) On September 1, 2015, the Company closed a private placement under which it sold 161,481 investment units for $0.50 per unit for gross proceeds of $80,741. Each investment unit consists of one common share of the Company’s stock and one half-warrant. The warrants are exercisable at $1.00 per share and are valid for three years from the date of issue (see Note 8(c)). Neither financing fees nor financing warrants were payable with this private placement.</t>
  </si>
  <si>
    <t>Note 8 - Share Purchase Warrants</t>
  </si>
  <si>
    <t>Share Purchase Warrants Disclosure [Text Block]</t>
  </si>
  <si>
    <t xml:space="preserve">8. Share Purchase Warrants The following table summarizes the continuity of share purchase warrants: Number of warrants Weighted average Balance, March 31, 2014 500,000 0.50 Issued, June 25, 2014 694,414 1.00 Issued, December 11, 2014 305,000 1.25 Issued, March 17, 2015 81,670 1.25 Balance, March 31, 2015 1,581,084 0.90 Exercised, June 10, 2015 (184,500 ) 0.50 Exercised, August 15, 2015 (5,000 ) 0.50 Issued, July 15, 2015 94,750 1.00 Issued, September 1, 2015 1,460,572 1.00 Expired, September 2, 2015 (310,500 ) 0.50 Balance, September 30, 2015 2,636,406 1.04 During the three months ended September 30, 2015 the company issued the following tranches of warrants: a) 94,750 warrants were issued with an exercise price of $1.00 and a three year term ending September 1, 2018 to holders of the September 3, 2013 warrants who had exercised a total of 189,500 warrants during the six months ended September 30, 2015 prior to the expiry date of September 2, 2105. These warrant holders each received a half warrant for each full warrant they exercised. These warrants were valued at $18,255 using the Black Scholes method criteria as below. b) 1,362,332 warrants were issued with an exercise price of $1.00 and a three year term ending September 1, 2018 to the parties participating in the $0.25 private placement for common shares (the “$0.25 PP”) in the quarter. Each subscriber to the private placement received a half warrant for each common share they subscribed for. These warrants were valued at $262,470 using the Black Scholes method criteria as below. c) 80,740 warrants were issued with an exercise price of $1.00 and a three year term ending September 1, 2018 to the parties participating in the $0.50 private placement for common shares (the “$0.50 PP”) in the quarter. Each subscriber to the private placement received a half warrant for each common share they subscribed for. These warrants were valued at $15,566 using the Black Scholes method criteria as below. d) 17,500 finder’s warrants were issued with an exercise price of $1.00 and a three year term ending September 1, 2018 to an arms-length third party assisting in the $0.25 PP. These warrants were valued at $3,372 using the Black Scholes method criteria as below. Each of the warrant issuances above were valued using the Black Scholes method, which included the dividend yield as nil, risk-free interest rate of 1.07%, expected volatility of 70.42%, and expected term of 3 years. As at September 30, 2015, the following share purchase warrants were outstanding: Number of warrants Exercise Expiry date 694,414 1.00 June 24, 2018 386,670 1.25 December 10, 2018 1,555,322 1.00 September 01, 2018 2,636,406 </t>
  </si>
  <si>
    <t>Note 9 - Share Options</t>
  </si>
  <si>
    <t>Disclosure of Compensation Related Costs, Share-based Payments [Text Block]</t>
  </si>
  <si>
    <t>9. Share Options The following table summarizes the continuity of share purchase options: Number of options Weighted average Balance, March 31, 2014 5,500 1.00 Issued in period 250,000 1.25 Expired in period (5,500 ) 1.00 Cancelled in period (192,709 ) 1.25 Balance, March 31, 2015 57,291 1.25 Balance, September 30, 2015 57,291 1.25 As at September 30, 2015, the following share purchase options were outstanding: Number of options Exercise price (US$) Expiry date 57,291 1.25 August 31, 2017 On September 1, 2014 the Company issued 250,000 share options for consulting services with a three year term, expiring on August 31, 2017. The options vested monthly in equal installments and were valued at $201,150 using the Black Scholes method, which included the dividend yield or nil, risk-free interest rate of 0.99%, expected volatility of 111.0%, and expected term of 3 years. At March 31, 2015 192,709 options were cancelled as a result of the termination of consulting services while 57,291 options were vested and outstanding. There were no options exercised since the date of issue. For each of the three and six months ended September 30, 2015 $nil (2014 - $nil) stock based compensation expense was recorded. On August 10, 2015, the Company’s directors approved the adoption of the 2015 Stock Option Plan (“the Stock Option Plan”) which permits the Company to issue stock options for up to 3,000,000 common shares of the Company to directors, officers, employees and consultants of the Company. The 3,000,000 shares allocation was approximately 10% of the issued and outstanding shares as of August 10, 2015.</t>
  </si>
  <si>
    <t>Note 10 - Concentration of Risk</t>
  </si>
  <si>
    <t>Concentration Risk Disclosure [Text Block]</t>
  </si>
  <si>
    <t>10. Concentration of Risk During the three and six months period ending September 30, 2015, revenues generated were $3,742 and $7,077, respectively, compared to revenues of $2,415 and $22,155, respectively, during the same period in 2014. Revenues are generated through m-commerce services provided in line with the contracts acquired by Mobetize from Alligato Inc. and revenues generated through consulting services provided to Alligato Inc., and to independent customers. During the three months ended September 30, 2015, the Company had revenues from two customers (2014 – revenues from one customer) with 67% (2014 – 100%) of revenues generated from the Company’s largest customer. During the six months ended September 30, 2015, the Company had revenues from three customers (2014 – revenues from two customers) with 72% (2014 – 84%) of revenues generated from the Company’s largest customer.</t>
  </si>
  <si>
    <t>Note 11 - Commitment and Contingencies</t>
  </si>
  <si>
    <t>Commitments and Contingencies Disclosure [Text Block]</t>
  </si>
  <si>
    <t>11. Commitment and Contingencies The Company has obligation under rental lease for its operating office. As of September 30, 2015, the remaining term of the lease is 12 months with monthly payments of $4,900. The Company's lease includes a renewal option.</t>
  </si>
  <si>
    <t>Note 12 - Segment Information</t>
  </si>
  <si>
    <t>Segment Reporting Disclosure [Text Block]</t>
  </si>
  <si>
    <t>12. Segment Information The company has currently one operating segment located in Canada. Therefore, there is a single reportable segment and operating unit structure. The Company’s chief operating decision maker reviews financial information presented on a consolidated basis for purposes of allocating resources and evaluating financial performance.</t>
  </si>
  <si>
    <t>Note 13 - Comparative Periods</t>
  </si>
  <si>
    <t>Reclassifications [Text Block]</t>
  </si>
  <si>
    <t>13. Comparative Periods Certain comparative amounts for the prior period have been reclassified to conform to the current period presentation.</t>
  </si>
  <si>
    <t>Note 14 - Subsequent Events</t>
  </si>
  <si>
    <t>Subsequent Events [Text Block]</t>
  </si>
  <si>
    <t>14. Subsequent Events From October 1, 2015 through November 3, 2015 2,630,000 stock options from the Stock Option Plan were issued to directors, employees, advisors and consultants for the exercise of up to 2,630,000 common shares with a $0.60 exercise price, a 5 year life, and vesting terms ranging from immediate to 32 months depending, generally, on the tenure of staff.</t>
  </si>
  <si>
    <t>Significant Accounting Policies (Policies)</t>
  </si>
  <si>
    <t>Accounting Policies [Abstract]</t>
  </si>
  <si>
    <t>Fiscal Period, Policy [Policy Text Block]</t>
  </si>
  <si>
    <t xml:space="preserve"> a) Basis of Presentation The interim consolidated financial statements of the Company have been prepared in accordance with accounting principles generally accepted in the United States (“US GAAP”) and are expressed in U.S. dollars. The Company is a development stage company, as defined by Financial Accounting Standards Board (“FASB”) Accounting Standards Codification (“ASC”) 2014–10–Topic–915, Development Stage Entitie</t>
  </si>
  <si>
    <t>Use of Estimates, Policy [Policy Text Block]</t>
  </si>
  <si>
    <t xml:space="preserv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 Policy [Policy Text Block]</t>
  </si>
  <si>
    <t xml:space="preserve"> c) Financial Statements 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 Policy [Policy Text Block]</t>
  </si>
  <si>
    <t xml:space="preserve"> d) Cash The Company considers all highly liquid instruments with maturity of three months or less at the time of issuance to be cash equivalents. As of September 30, 2015 and 2014, the Company had no cash equivalents.</t>
  </si>
  <si>
    <t>Receivables, Policy [Policy Text Block]</t>
  </si>
  <si>
    <t xml:space="preserve">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Prepaid Expenses [Policy Text Block]</t>
  </si>
  <si>
    <t xml:space="preserve"> f) Prepaid Expenses The Company pays for some services in advance and recognizes these expenses as prepaid at the balance sheet date. Prepaid expenses are carried at fair value which is deemed to be the gross value of the pre-payment due to the short-term maturity of these payments. If certain prepaid expenses extend beyond one-year, those are classified as non-current assets.</t>
  </si>
  <si>
    <t>Revenue Recognition, Policy [Policy Text Block]</t>
  </si>
  <si>
    <t xml:space="preserve"> g) Revenue Recognition The Company recognizes revenue from licensing and professional fees. Revenue will be recognized only when the price is fixed and determinable, persuasive evidence of an arrangement exists, the service has been provided, and collectability is reasonably assured.</t>
  </si>
  <si>
    <t>Property, Plant and Equipment, Policy [Policy Text Block]</t>
  </si>
  <si>
    <t xml:space="preserve"> h) Property and Equipment Property and equipment is accounted for at cost less accumulated amortization and includes computer equipment and office furniture. Amortization is computed using the straight-line method over the estimated useful lives of the assets, which are five years.</t>
  </si>
  <si>
    <t>Research and Development Expense, Policy [Policy Text Block]</t>
  </si>
  <si>
    <t xml:space="preserve"> i)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t>
  </si>
  <si>
    <t>Share-based Compensation, Option and Incentive Plans Policy [Policy Text Block]</t>
  </si>
  <si>
    <t xml:space="preserve"> j)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consolidated comprehensive loss over the requisite service period. Options granted to consultants are valued at the fair value of the equity instruments issued, or the fair value of the services received, whichever is more reliably measureable.</t>
  </si>
  <si>
    <t>Income Tax, Policy [Policy Text Block]</t>
  </si>
  <si>
    <t xml:space="preserve"> k)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Earnings Per Share, Policy [Policy Text Block]</t>
  </si>
  <si>
    <t xml:space="preserve"> l)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5, the Company has 2,693,697 (2014 – 1,206,858) potentially dilutive shares.</t>
  </si>
  <si>
    <t>Comprehensive Income, Policy [Policy Text Block]</t>
  </si>
  <si>
    <t xml:space="preserve"> m) Comprehensive Loss ASC 220, Comprehensive Income</t>
  </si>
  <si>
    <t>Fair Value of Financial Instruments, Policy [Policy Text Block]</t>
  </si>
  <si>
    <t xml:space="preserve"> n) Fair Instruments / Concentration Financial instruments consist principally of cash, accounts receivable, accounts payable, and due to related parties. Pursuant to ASC 820, Fair Value Measurements and Disclosures Financial Instruments</t>
  </si>
  <si>
    <t>Fair Value Measurement, Policy [Policy Text Block]</t>
  </si>
  <si>
    <t xml:space="preserve"> o)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oreign Currency Transactions and Translations Policy [Policy Text Block]</t>
  </si>
  <si>
    <t xml:space="preserve"> p) 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 using month-end rates of exchange for assets and liabilities, and average rates for the annual period are derived from daily spot rates for revenues and expenses. Translation gains and losses are recorded in accumulated other comprehensive income as a component of stockholders’ equity. The Company has not, to the date of these consolidated financial statements, entered into derivative instruments to offset the impact of foreign currency fluctuations.</t>
  </si>
  <si>
    <t>New Accounting Pronouncements, Policy [Policy Text Block]</t>
  </si>
  <si>
    <t xml:space="preserve"> q) Recently Adopted Accounting Standards In June 2014, ASU guidance was issued to resolve the diversity of practice relating to the accounting for stock based performance awards that the performance target could be achieved after the employee completes the required service period. The update is effective prospectively or retrospectively for annual reporting periods beginning December 15, 2015. The adoption of the pronouncement did not have a material effect on the Company’s consolidated financial statement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ccordingly, we have elected to adopt ASU No. 2014-10. r) Recent Accounting Pronounc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The Company is currently evaluating this guidance and the impact it will have on its consolidated financial statements.</t>
  </si>
  <si>
    <t>Note 4 - Property and Equipment (Tables)</t>
  </si>
  <si>
    <t>Notes Tables</t>
  </si>
  <si>
    <t>Property, Plant and Equipment [Table Text Block]</t>
  </si>
  <si>
    <t xml:space="preserve"> September 30, 2015 March 31, Computer equipment $ 14,319 $ 13,428 Furniture 1,166 1,231 Total 15,485 14,659 Less: accumulated amortization 2,483 1,053 Property and equipment, net $ 13,002 $ 13,606 </t>
  </si>
  <si>
    <t>Note 8 - Share Purchase Warrants (Tables)</t>
  </si>
  <si>
    <t>Summarizes Continuity of Share Purchase Warrants [Table Text Block]</t>
  </si>
  <si>
    <t xml:space="preserve"> Number of warrants Weighted average Balance, March 31, 2014 500,000 0.50 Issued, June 25, 2014 694,414 1.00 Issued, December 11, 2014 305,000 1.25 Issued, March 17, 2015 81,670 1.25 Balance, March 31, 2015 1,581,084 0.90 Exercised, June 10, 2015 (184,500 ) 0.50 Exercised, August 15, 2015 (5,000 ) 0.50 Issued, July 15, 2015 94,750 1.00 Issued, September 1, 2015 1,460,572 1.00 Expired, September 2, 2015 (310,500 ) 0.50 Balance, September 30, 2015 2,636,406 1.04 </t>
  </si>
  <si>
    <t>Schedule of Stockholders' Equity Note, Warrants or Rights [Table Text Block]</t>
  </si>
  <si>
    <t xml:space="preserve"> Number of warrants Exercise Expiry date 694,414 1.00 June 24, 2018 386,670 1.25 December 10, 2018 1,555,322 1.00 September 01, 2018 2,636,406 </t>
  </si>
  <si>
    <t>Note 9 - Share Options (Tables)</t>
  </si>
  <si>
    <t>Schedule of Share-based Compensation, Stock Options, Activity [Table Text Block]</t>
  </si>
  <si>
    <t xml:space="preserve"> Number of options Weighted average Balance, March 31, 2014 5,500 1.00 Issued in period 250,000 1.25 Expired in period (5,500 ) 1.00 Cancelled in period (192,709 ) 1.25 Balance, March 31, 2015 57,291 1.25 Balance, September 30, 2015 57,291 1.25 </t>
  </si>
  <si>
    <t>Schedule of Share-based Compensation, Shares Authorized under Stock Option Plans, by Exercise Price Range [Table Text Block]</t>
  </si>
  <si>
    <t xml:space="preserve"> Number of options Exercise price (US$) Expiry date 57,291 1.25 August 31, 2017 </t>
  </si>
  <si>
    <t>Note 1 - Nature of Operations and Continuance of Business (Details Textual) - USD ($)</t>
  </si>
  <si>
    <t>Sep. 04, 2013</t>
  </si>
  <si>
    <t>Former Shareholders of Mobetize [Member] | Private Transaction [Member]</t>
  </si>
  <si>
    <t>Business Acquisition, Equity Interest Issued or Issuable, Number of Shares</t>
  </si>
  <si>
    <t>Former Shareholders of Mobetize [Member]</t>
  </si>
  <si>
    <t>Noncontrolling Interest, Ownership Percentage by Parent</t>
  </si>
  <si>
    <t>84.00%</t>
  </si>
  <si>
    <t>Noncash or Part Noncash Acquisition, Noncash Financial or Equity Instrument Consideration, Shares Issued</t>
  </si>
  <si>
    <t>Common Stock, Shares, Outstanding</t>
  </si>
  <si>
    <t>Retained Earnings (Accumulated Deficit)</t>
  </si>
  <si>
    <t>Note 2 - Summary of Significant Accounting Policies (Details Textual) - USD ($)</t>
  </si>
  <si>
    <t>Cash Equivalents, at Carrying Value</t>
  </si>
  <si>
    <t>Property, Plant and Equipment, Useful Life</t>
  </si>
  <si>
    <t>5 years</t>
  </si>
  <si>
    <t>Antidilutive Securities Excluded from Computation of Earnings Per Share, Amount</t>
  </si>
  <si>
    <t>Note 3 - Share Exchange Agreement Between Mobetize, Corp. and Mobetize, Inc. (Details Textual) - shares</t>
  </si>
  <si>
    <t>President and Director of Mobetize [Member]</t>
  </si>
  <si>
    <t>Note 4 - Property and Equipment (Details Textual)</t>
  </si>
  <si>
    <t>Sep. 30, 2015USD ($)</t>
  </si>
  <si>
    <t>Increase (Decrease) in Property Pland and Equipment Due to Currency Translation</t>
  </si>
  <si>
    <t>Note 4 - Property and Equipment - Property and Equipment, Net (Details) - USD ($)</t>
  </si>
  <si>
    <t>Computer Equipment [Member]</t>
  </si>
  <si>
    <t>Property and equipment</t>
  </si>
  <si>
    <t>Furniture and Fixtures [Member]</t>
  </si>
  <si>
    <t>Less: accumulated amortization</t>
  </si>
  <si>
    <t>Property and equipment, net</t>
  </si>
  <si>
    <t>Note 5 - Investment (Details Textual) - Telupay PLC [Member] - USD ($)</t>
  </si>
  <si>
    <t>Dec. 24, 2013</t>
  </si>
  <si>
    <t>Common Shares Acquired</t>
  </si>
  <si>
    <t>Equity Method Investment, Ownership Percentage</t>
  </si>
  <si>
    <t>2.02%</t>
  </si>
  <si>
    <t>Available for Sale Securities, Number Shares Sold</t>
  </si>
  <si>
    <t>Proceeds from Sale of Available-for-sale Securities</t>
  </si>
  <si>
    <t>Available-for-sale Securities, Gross Realized Losses</t>
  </si>
  <si>
    <t>Note 6 - Related Party Transactions (Details Textual) - USD ($)</t>
  </si>
  <si>
    <t>Aug. 15, 2015</t>
  </si>
  <si>
    <t>Jun. 10, 2015</t>
  </si>
  <si>
    <t>Dec. 11, 2014</t>
  </si>
  <si>
    <t>Jun. 25, 2014</t>
  </si>
  <si>
    <t>Chief Financial Officer [Member] | Warrant [Member]</t>
  </si>
  <si>
    <t>Share-based Compensation Arrangement by Share-based Payment Award, Non-Option Equity Instruments, Exercised</t>
  </si>
  <si>
    <t>Chief Financial Officer [Member] | Private Placement [Member]</t>
  </si>
  <si>
    <t>Stock Issued During Period, Value, New Issues</t>
  </si>
  <si>
    <t>Chief Financial Officer [Member]</t>
  </si>
  <si>
    <t>General and Administrative Expense</t>
  </si>
  <si>
    <t>Proceeds from Related Party Debt</t>
  </si>
  <si>
    <t>Interest Expense, Related Party</t>
  </si>
  <si>
    <t>Management Fee Expense</t>
  </si>
  <si>
    <t>Due to Related Parties</t>
  </si>
  <si>
    <t>Class of Warrant or Right, Exercise Price of Warrants or Rights</t>
  </si>
  <si>
    <t>Chief Executive Officer [Member]</t>
  </si>
  <si>
    <t>Advertising Expense</t>
  </si>
  <si>
    <t>Research and Development Expense</t>
  </si>
  <si>
    <t>Company Controlled by the Chief Executive Officer [Member] | Private Placement [Member]</t>
  </si>
  <si>
    <t>Company Controlled by the Chief Executive Officer [Member]</t>
  </si>
  <si>
    <t>Revenue from Related Parties</t>
  </si>
  <si>
    <t>Private Placement [Member]</t>
  </si>
  <si>
    <t>Note 7 - Common Stock (Details Textual) - USD ($)</t>
  </si>
  <si>
    <t>Sep. 01, 2015</t>
  </si>
  <si>
    <t>Mar. 17, 2015</t>
  </si>
  <si>
    <t>Mar. 04, 2015</t>
  </si>
  <si>
    <t>Sep. 08, 2014</t>
  </si>
  <si>
    <t>Apr. 04, 2014</t>
  </si>
  <si>
    <t>Jun. 30, 2015</t>
  </si>
  <si>
    <t>Private Placement [Member] | Financing Warrants [Member]</t>
  </si>
  <si>
    <t>Fair Value Assumptions, Expected Term</t>
  </si>
  <si>
    <t>2 years</t>
  </si>
  <si>
    <t>Class of Warrant or Right, Number of Securities Called by Warrants or Rights</t>
  </si>
  <si>
    <t>Warrants and Rights Outstanding</t>
  </si>
  <si>
    <t>Fair Value Assumptions, Risk Free Interest Rate</t>
  </si>
  <si>
    <t>0.47%</t>
  </si>
  <si>
    <t>Fair Value Assumptions, Expected Volatility Rate</t>
  </si>
  <si>
    <t>111.00%</t>
  </si>
  <si>
    <t>Private Placement [Member] | June 25, 2014 Warrant [Member]</t>
  </si>
  <si>
    <t>Class of Warrant or Right Contractual Term</t>
  </si>
  <si>
    <t>4 years</t>
  </si>
  <si>
    <t>Private Placement [Member] | December 11, 2014 Warrant [Member]</t>
  </si>
  <si>
    <t>Private Placement [Member] | Repriced Warrants [Member]</t>
  </si>
  <si>
    <t>3 years</t>
  </si>
  <si>
    <t>Financing Fees Payable in Cash</t>
  </si>
  <si>
    <t>Common Shares Per Investment Unit</t>
  </si>
  <si>
    <t>Half Warrants Per Investment Unit</t>
  </si>
  <si>
    <t>Investment Units Sold During Period</t>
  </si>
  <si>
    <t>Proceeds from Issuance of Private Placement</t>
  </si>
  <si>
    <t>Payments of Financing Costs</t>
  </si>
  <si>
    <t>1.10%</t>
  </si>
  <si>
    <t>96.40%</t>
  </si>
  <si>
    <t>Class of Warrant or Right Issued During Period</t>
  </si>
  <si>
    <t>Stock Issued During Period, Value, Purchase of Assets</t>
  </si>
  <si>
    <t>Equity Issued for Services in October 1, 2013 Agreement [Member]</t>
  </si>
  <si>
    <t>Stock Issued During Period, Shares, Issued for Services</t>
  </si>
  <si>
    <t>Stock Issued During Period, Value, Issued for Services</t>
  </si>
  <si>
    <t>Equity Issued for Services in November 13, 2013 Agreement [Member]</t>
  </si>
  <si>
    <t>Equity Issued for Services August 18, 2014 [Member]</t>
  </si>
  <si>
    <t>Equity Issued for Services December 2014 [Member]</t>
  </si>
  <si>
    <t>Share Subscriptions Payable</t>
  </si>
  <si>
    <t>Private Placement 1 [Member] | Financing Warrants [Member]</t>
  </si>
  <si>
    <t>Private Placement 1 [Member]</t>
  </si>
  <si>
    <t>Equity Issuance Per Share Amount 1</t>
  </si>
  <si>
    <t>Shares Issued, Price Per Share</t>
  </si>
  <si>
    <t>Financing Warrants Payable</t>
  </si>
  <si>
    <t>Private Placement 2 [Member]</t>
  </si>
  <si>
    <t>Financing Warrants [Member]</t>
  </si>
  <si>
    <t>1.07%</t>
  </si>
  <si>
    <t>70.42%</t>
  </si>
  <si>
    <t>Stock Issued During Period Shares Conversion of Interest Payable</t>
  </si>
  <si>
    <t>Share Price</t>
  </si>
  <si>
    <t>Stock Issued During Period, Value, Conversion of Interest Payable</t>
  </si>
  <si>
    <t>Stock Issued During Period, Shares, New Issues</t>
  </si>
  <si>
    <t>Proceeds from Warrant Exercises</t>
  </si>
  <si>
    <t>Exercise of Warrants Amount Recorded to Common Shares</t>
  </si>
  <si>
    <t>Common Stock, Par or Stated Value Per Share</t>
  </si>
  <si>
    <t>Adjustments to Additional Paid in Capital Warrants Exercised</t>
  </si>
  <si>
    <t>Note 8 - Share Purchase Warrants (Details Textual) - USD ($)</t>
  </si>
  <si>
    <t>Warrants for Holders of September 3, 2013 Warrants [Member]</t>
  </si>
  <si>
    <t>Class of Warrant Or Right Issued During Period Weighted Average Exercise Price</t>
  </si>
  <si>
    <t>Share-based Compensation Arrangement by Share-based Payment Award, Options, Exercises in Period</t>
  </si>
  <si>
    <t>Financing Warrants [Member] | Private Placement 1 [Member]</t>
  </si>
  <si>
    <t>Note 8 - Share Purchase Warrants - Continuity of Share Purchase Warrants (Details) - $ / shares</t>
  </si>
  <si>
    <t>Sep. 02, 2015</t>
  </si>
  <si>
    <t>Jul. 15, 2015</t>
  </si>
  <si>
    <t>Mar. 31, 2014</t>
  </si>
  <si>
    <t>Number of warrants outstanding (in shares)</t>
  </si>
  <si>
    <t>Exercised (in shares)</t>
  </si>
  <si>
    <t>Exercised (in dollars per share)</t>
  </si>
  <si>
    <t>Expired (in shares)</t>
  </si>
  <si>
    <t>Expired (in dollars per share)</t>
  </si>
  <si>
    <t>Note 8 - Share Purchase Warrants - Share Purchase Warrants Outstanding (Details)</t>
  </si>
  <si>
    <t>Sep. 30, 2015$ / sharesshares</t>
  </si>
  <si>
    <t>Share Purchase Warrants One [Member]</t>
  </si>
  <si>
    <t>Class of Warrant or Right, Exercise Price of Warrants or Rights | $ / shares</t>
  </si>
  <si>
    <t>Expiry date</t>
  </si>
  <si>
    <t>Jun. 24,
		2018</t>
  </si>
  <si>
    <t>Share Purchase Warrants Two [Member]</t>
  </si>
  <si>
    <t>Dec. 10,
		2018</t>
  </si>
  <si>
    <t>Share Purchase Warrants Three [Member]</t>
  </si>
  <si>
    <t>Sep. 1,
		2018</t>
  </si>
  <si>
    <t>Note 9 - Share Options (Details Textual) - USD ($)</t>
  </si>
  <si>
    <t>Aug. 10, 2015</t>
  </si>
  <si>
    <t>Sep. 01, 2014</t>
  </si>
  <si>
    <t>Options for Consulting Services [Member]</t>
  </si>
  <si>
    <t>Allocated Share-based Compensation Expense</t>
  </si>
  <si>
    <t>Share-based Compensation Arrangement by Share-based Payment Award, Options, Grants in Period, Gross</t>
  </si>
  <si>
    <t>Share-based Compensation Arrangement by Share-based Payment Award, Expiration Period</t>
  </si>
  <si>
    <t>Sharebased Compensation Arrangement by Sharebased Payment Award Total Fair Value for Options Granted</t>
  </si>
  <si>
    <t>Share-based Compensation Arrangement by Share-based Payment Award, Fair Value Assumptions, Risk Free Interest Rate</t>
  </si>
  <si>
    <t>0.99%</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Options, Forfeitures in Period</t>
  </si>
  <si>
    <t>Share-based Compensation Arrangement by Share-based Payment Award, Options, Outstanding, Number</t>
  </si>
  <si>
    <t>Stock Option Plan [Member]</t>
  </si>
  <si>
    <t>Share-based Compensation Arrangement by Share-based Payment Award, Number of Shares Authorized</t>
  </si>
  <si>
    <t>Share-based Compensation Arrangement by Share-based Payment Award, Percentage of Outstanding Stock Maximum</t>
  </si>
  <si>
    <t>10.00%</t>
  </si>
  <si>
    <t>Note 9 - Share Options - Continuity of Share Purchase Options (Details)</t>
  </si>
  <si>
    <t>Mar. 31, 2015$ / sharesshares</t>
  </si>
  <si>
    <t>Balance, March 31, 2014 (in shares) | shares</t>
  </si>
  <si>
    <t>Balance, March 31, 2014 (in dollars per share)</t>
  </si>
  <si>
    <t>Issued in period, options (in shares) | shares</t>
  </si>
  <si>
    <t>Issued in period (in dollars per share)</t>
  </si>
  <si>
    <t>Expired in period, options (in shares) | shares</t>
  </si>
  <si>
    <t>Expired in period (in dollars per share)</t>
  </si>
  <si>
    <t>Cancelled in period, options (in shares) | shares</t>
  </si>
  <si>
    <t>Cancelled in period (in dollars per share)</t>
  </si>
  <si>
    <t>Balance, March 31, 2015 (in shares) | shares</t>
  </si>
  <si>
    <t>Balance, March 31, 2015 (in dollars per share)</t>
  </si>
  <si>
    <t>Balance, September 30, 2015 (in shares) | shares</t>
  </si>
  <si>
    <t>Balance, September 30, 2015 (in dollars per share)</t>
  </si>
  <si>
    <t>Note 9 - Share Options - Share Purchase Options Outstanding (Details)</t>
  </si>
  <si>
    <t>Number of options outstanding (in shares) | shares</t>
  </si>
  <si>
    <t>Exercise price (in dollars per share)</t>
  </si>
  <si>
    <t>Aug. 31,
		2017</t>
  </si>
  <si>
    <t>Note 10 - Concentration of Risk (Details Textual)</t>
  </si>
  <si>
    <t>Sep. 30, 2014USD ($)</t>
  </si>
  <si>
    <t>Customer Concentration Risk [Member] | Sales Revenue, Net [Member] | Companys Largest Customer [Member]</t>
  </si>
  <si>
    <t>Concentration Risk, Percentage</t>
  </si>
  <si>
    <t>67.00%</t>
  </si>
  <si>
    <t>100.00%</t>
  </si>
  <si>
    <t>72.00%</t>
  </si>
  <si>
    <t>Customer Concentration Risk [Member] | Sales Revenue, Net [Member]</t>
  </si>
  <si>
    <t>Number of Major Customers</t>
  </si>
  <si>
    <t>Note 11 - Commitment and Contingencies (Details Textual)</t>
  </si>
  <si>
    <t>Lessee Leasing Arrangements, Operating Leases, Term of Contract</t>
  </si>
  <si>
    <t>12 years</t>
  </si>
  <si>
    <t>Operating Leases Monthly Rent Expense</t>
  </si>
  <si>
    <t>Note 12 - Segment Information (Details Textual)</t>
  </si>
  <si>
    <t>Number of Operating Segments</t>
  </si>
  <si>
    <t>Note 14 - Subsequent Events (Details Textual) - $ / shares</t>
  </si>
  <si>
    <t>1 Months Ended</t>
  </si>
  <si>
    <t>Nov. 03, 2015</t>
  </si>
  <si>
    <t>Subsequent Event [Member] | Stock Option Plan [Member] | Employee Stock Option [Member]</t>
  </si>
  <si>
    <t>Share-based Compensation Arrangement by Share-based Payment Award, Award Vesting Period</t>
  </si>
  <si>
    <t>2 years 240 days</t>
  </si>
  <si>
    <t>Subsequent Event [Member] | Stock Option Plan [Member]</t>
  </si>
  <si>
    <t>Share-based Compensation Arrangements by Share-based Payment Award, Options, Grants in Period, Weighted Average Exercise Price</t>
  </si>
  <si>
    <t>Share-based Compensation Arrangement by Share-based Payment Award, Options, Vested and Expected to Vest, Exercisable, Weighted Average Remaining Contractual Te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1546679</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33261154</v>
      </c>
    </row>
    <row r="12" spans="1:3">
      <c t="s" r="A12" s="3">
        <v>19</v>
      </c>
      <c t="s" r="B12" s="3">
        <v>20</v>
      </c>
    </row>
    <row r="13" spans="1:3">
      <c t="s" r="A13" s="3">
        <v>21</v>
      </c>
      <c t="s" r="B13" s="3">
        <v>22</v>
      </c>
    </row>
    <row r="14" spans="1:3">
      <c t="s" r="A14" s="3">
        <v>23</v>
      </c>
      <c t="n" r="B14" s="4">
        <v>2016</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9</v>
      </c>
      <c t="s" r="B1" s="2">
        <v>1</v>
      </c>
    </row>
    <row r="2" spans="1:2">
      <c t="s" r="B2" s="2">
        <v>2</v>
      </c>
    </row>
    <row r="3" spans="1:2">
      <c t="s" r="A3" s="6">
        <v>163</v>
      </c>
    </row>
    <row r="4" spans="1:2">
      <c t="s" r="A4" s="3">
        <v>170</v>
      </c>
      <c t="s" r="B4" s="3">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6">
        <v>163</v>
      </c>
    </row>
    <row r="4" spans="1:2">
      <c t="s" r="A4" s="3">
        <v>173</v>
      </c>
      <c t="s" r="B4" s="3">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6">
        <v>163</v>
      </c>
    </row>
    <row r="4" spans="1:2">
      <c t="s" r="A4" s="3">
        <v>176</v>
      </c>
      <c t="s" r="B4" s="3">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6">
        <v>163</v>
      </c>
    </row>
    <row r="4" spans="1:2">
      <c t="s" r="A4" s="3">
        <v>179</v>
      </c>
      <c t="s" r="B4" s="3">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6">
        <v>163</v>
      </c>
    </row>
    <row r="4" spans="1:2">
      <c t="s" r="A4" s="3">
        <v>182</v>
      </c>
      <c t="s" r="B4" s="3">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4</v>
      </c>
      <c t="s" r="B1" s="2">
        <v>1</v>
      </c>
    </row>
    <row r="2" spans="1:2">
      <c t="s" r="B2" s="2">
        <v>2</v>
      </c>
    </row>
    <row r="3" spans="1:2">
      <c t="s" r="A3" s="6">
        <v>163</v>
      </c>
    </row>
    <row r="4" spans="1:2">
      <c t="s" r="A4" s="3">
        <v>185</v>
      </c>
      <c t="s" r="B4" s="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7</v>
      </c>
      <c t="s" r="B1" s="2">
        <v>1</v>
      </c>
    </row>
    <row r="2" spans="1:2">
      <c t="s" r="B2" s="2">
        <v>2</v>
      </c>
    </row>
    <row r="3" spans="1:2">
      <c t="s" r="A3" s="6">
        <v>163</v>
      </c>
    </row>
    <row r="4" spans="1:2">
      <c t="s" r="A4" s="3">
        <v>188</v>
      </c>
      <c t="s" r="B4" s="3">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6">
        <v>163</v>
      </c>
    </row>
    <row r="4" spans="1:2">
      <c t="s" r="A4" s="3">
        <v>191</v>
      </c>
      <c t="s" r="B4" s="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6">
        <v>163</v>
      </c>
    </row>
    <row r="4" spans="1:2">
      <c t="s" r="A4" s="3">
        <v>194</v>
      </c>
      <c t="s" r="B4" s="3">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6</v>
      </c>
      <c t="s" r="B1" s="2">
        <v>1</v>
      </c>
    </row>
    <row r="2" spans="1:2">
      <c t="s" r="B2" s="2">
        <v>2</v>
      </c>
    </row>
    <row r="3" spans="1:2">
      <c t="s" r="A3" s="6">
        <v>163</v>
      </c>
    </row>
    <row r="4" spans="1:2">
      <c t="s" r="A4" s="3">
        <v>197</v>
      </c>
      <c t="s" r="B4" s="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490478</v>
      </c>
      <c t="n" r="C3" s="7">
        <v>312899</v>
      </c>
    </row>
    <row r="4" spans="1:3">
      <c t="s" r="A4" s="3">
        <v>32</v>
      </c>
      <c t="n" r="B4" s="7">
        <v>4080</v>
      </c>
      <c t="n" r="C4" s="4">
        <v>6534</v>
      </c>
    </row>
    <row r="5" spans="1:3">
      <c t="s" r="A5" s="3">
        <v>33</v>
      </c>
      <c t="s" r="B5" s="3">
        <v>34</v>
      </c>
      <c t="n" r="C5" s="4">
        <v>14687</v>
      </c>
    </row>
    <row r="6" spans="1:3">
      <c t="s" r="A6" s="3">
        <v>35</v>
      </c>
      <c t="n" r="B6" s="7">
        <v>39944</v>
      </c>
      <c t="n" r="C6" s="4">
        <v>56424</v>
      </c>
    </row>
    <row r="7" spans="1:3">
      <c t="s" r="A7" s="3">
        <v>36</v>
      </c>
      <c t="n" r="B7" s="4">
        <v>534502</v>
      </c>
      <c t="n" r="C7" s="4">
        <v>390544</v>
      </c>
    </row>
    <row r="8" spans="1:3">
      <c t="s" r="A8" s="3">
        <v>37</v>
      </c>
      <c t="n" r="B8" s="4">
        <v>13002</v>
      </c>
      <c t="n" r="C8" s="4">
        <v>13606</v>
      </c>
    </row>
    <row r="9" spans="1:3">
      <c t="s" r="A9" s="3">
        <v>38</v>
      </c>
      <c t="n" r="B9" s="4">
        <v>547504</v>
      </c>
      <c t="n" r="C9" s="4">
        <v>404150</v>
      </c>
    </row>
    <row r="10" spans="1:3">
      <c t="s" r="A10" s="6">
        <v>39</v>
      </c>
    </row>
    <row r="11" spans="1:3">
      <c t="s" r="A11" s="3">
        <v>40</v>
      </c>
      <c t="n" r="B11" s="4">
        <v>70873</v>
      </c>
      <c t="n" r="C11" s="4">
        <v>37300</v>
      </c>
    </row>
    <row r="12" spans="1:3">
      <c t="s" r="A12" s="3">
        <v>41</v>
      </c>
      <c t="n" r="B12" s="4">
        <v>99546</v>
      </c>
      <c t="n" r="C12" s="4">
        <v>72810</v>
      </c>
    </row>
    <row r="13" spans="1:3">
      <c t="s" r="A13" s="3">
        <v>42</v>
      </c>
      <c t="n" r="B13" s="7">
        <v>170419</v>
      </c>
      <c t="n" r="C13" s="4">
        <v>110110</v>
      </c>
    </row>
    <row r="14" spans="1:3">
      <c t="s" r="A14" s="3">
        <v>43</v>
      </c>
      <c t="s" r="B14" s="3">
        <v>34</v>
      </c>
      <c t="n" r="C14" s="4">
        <v>53105</v>
      </c>
    </row>
    <row r="15" spans="1:3">
      <c t="s" r="A15" s="3">
        <v>44</v>
      </c>
      <c t="n" r="B15" s="7">
        <v>170419</v>
      </c>
      <c t="n" r="C15" s="4">
        <v>163215</v>
      </c>
    </row>
    <row r="16" spans="1:3">
      <c t="s" r="A16" s="6">
        <v>45</v>
      </c>
    </row>
    <row r="17" spans="1:3">
      <c t="s" r="A17" s="3">
        <v>46</v>
      </c>
      <c t="n" r="B17" s="4">
        <v>33261</v>
      </c>
      <c t="n" r="C17" s="4">
        <v>30186</v>
      </c>
    </row>
    <row r="18" spans="1:3">
      <c t="s" r="A18" s="3">
        <v>47</v>
      </c>
      <c t="n" r="B18" s="4">
        <v>4736355</v>
      </c>
      <c t="n" r="C18" s="4">
        <v>4191177</v>
      </c>
    </row>
    <row r="19" spans="1:3">
      <c t="s" r="A19" s="3">
        <v>48</v>
      </c>
      <c t="n" r="B19" s="4">
        <v>562764</v>
      </c>
      <c t="n" r="C19" s="4">
        <v>263111</v>
      </c>
    </row>
    <row r="20" spans="1:3">
      <c t="s" r="A20" s="3">
        <v>49</v>
      </c>
      <c t="n" r="B20" s="4">
        <v>20933</v>
      </c>
      <c t="n" r="C20" s="4">
        <v>14303</v>
      </c>
    </row>
    <row r="21" spans="1:3">
      <c t="s" r="A21" s="3">
        <v>50</v>
      </c>
      <c t="n" r="B21" s="4">
        <v>-4968862</v>
      </c>
      <c t="n" r="C21" s="4">
        <v>-4255516</v>
      </c>
    </row>
    <row r="22" spans="1:3">
      <c t="s" r="A22" s="3">
        <v>51</v>
      </c>
      <c t="n" r="B22" s="4">
        <v>-7366</v>
      </c>
      <c t="n" r="C22" s="4">
        <v>-2326</v>
      </c>
    </row>
    <row r="23" spans="1:3">
      <c t="s" r="A23" s="3">
        <v>52</v>
      </c>
      <c t="n" r="B23" s="4">
        <v>377085</v>
      </c>
      <c t="n" r="C23" s="4">
        <v>240935</v>
      </c>
    </row>
    <row r="24" spans="1:3">
      <c t="s" r="A24" s="3">
        <v>53</v>
      </c>
      <c t="n" r="B24" s="7">
        <v>547504</v>
      </c>
      <c t="n" r="C24" s="7">
        <v>404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9</v>
      </c>
      <c t="s" r="B1" s="2">
        <v>1</v>
      </c>
    </row>
    <row r="2" spans="1:2">
      <c t="s" r="B2" s="2">
        <v>2</v>
      </c>
    </row>
    <row r="3" spans="1:2">
      <c t="s" r="A3" s="6">
        <v>163</v>
      </c>
    </row>
    <row r="4" spans="1:2">
      <c t="s" r="A4" s="3">
        <v>200</v>
      </c>
      <c t="s" r="B4" s="3">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6">
        <v>163</v>
      </c>
    </row>
    <row r="4" spans="1:2">
      <c t="s" r="A4" s="3">
        <v>203</v>
      </c>
      <c t="s" r="B4" s="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6">
        <v>206</v>
      </c>
    </row>
    <row r="4" spans="1:2">
      <c t="s" r="A4" s="3">
        <v>207</v>
      </c>
      <c t="s" r="B4" s="3">
        <v>208</v>
      </c>
    </row>
    <row r="5" spans="1:2">
      <c t="s" r="A5" s="3">
        <v>209</v>
      </c>
      <c t="s" r="B5" s="3">
        <v>210</v>
      </c>
    </row>
    <row r="6" spans="1:2">
      <c t="s" r="A6" s="3">
        <v>211</v>
      </c>
      <c t="s" r="B6" s="3">
        <v>212</v>
      </c>
    </row>
    <row r="7" spans="1:2">
      <c t="s" r="A7" s="3">
        <v>213</v>
      </c>
      <c t="s" r="B7" s="3">
        <v>214</v>
      </c>
    </row>
    <row r="8" spans="1:2">
      <c t="s" r="A8" s="3">
        <v>215</v>
      </c>
      <c t="s" r="B8" s="3">
        <v>216</v>
      </c>
    </row>
    <row r="9" spans="1:2">
      <c t="s" r="A9" s="3">
        <v>217</v>
      </c>
      <c t="s" r="B9" s="3">
        <v>218</v>
      </c>
    </row>
    <row r="10" spans="1:2">
      <c t="s" r="A10" s="3">
        <v>219</v>
      </c>
      <c t="s" r="B10" s="3">
        <v>220</v>
      </c>
    </row>
    <row r="11" spans="1:2">
      <c t="s" r="A11" s="3">
        <v>221</v>
      </c>
      <c t="s" r="B11" s="3">
        <v>222</v>
      </c>
    </row>
    <row r="12" spans="1:2">
      <c t="s" r="A12" s="3">
        <v>223</v>
      </c>
      <c t="s" r="B12" s="3">
        <v>224</v>
      </c>
    </row>
    <row r="13" spans="1:2">
      <c t="s" r="A13" s="3">
        <v>225</v>
      </c>
      <c t="s" r="B13" s="3">
        <v>226</v>
      </c>
    </row>
    <row r="14" spans="1:2">
      <c t="s" r="A14" s="3">
        <v>227</v>
      </c>
      <c t="s" r="B14" s="3">
        <v>228</v>
      </c>
    </row>
    <row r="15" spans="1:2">
      <c t="s" r="A15" s="3">
        <v>229</v>
      </c>
      <c t="s" r="B15" s="3">
        <v>230</v>
      </c>
    </row>
    <row r="16" spans="1:2">
      <c t="s" r="A16" s="3">
        <v>231</v>
      </c>
      <c t="s" r="B16" s="3">
        <v>232</v>
      </c>
    </row>
    <row r="17" spans="1:2">
      <c t="s" r="A17" s="3">
        <v>233</v>
      </c>
      <c t="s" r="B17" s="3">
        <v>234</v>
      </c>
    </row>
    <row r="18" spans="1:2">
      <c t="s" r="A18" s="3">
        <v>235</v>
      </c>
      <c t="s" r="B18" s="3">
        <v>236</v>
      </c>
    </row>
    <row r="19" spans="1:2">
      <c t="s" r="A19" s="3">
        <v>237</v>
      </c>
      <c t="s" r="B19" s="3">
        <v>238</v>
      </c>
    </row>
    <row r="20" spans="1:2">
      <c t="s" r="A20" s="3">
        <v>239</v>
      </c>
      <c t="s" r="B20" s="3">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1</v>
      </c>
      <c t="s" r="B1" s="2">
        <v>1</v>
      </c>
    </row>
    <row r="2" spans="1:2">
      <c t="s" r="B2" s="2">
        <v>2</v>
      </c>
    </row>
    <row r="3" spans="1:2">
      <c t="s" r="A3" s="6">
        <v>242</v>
      </c>
    </row>
    <row r="4" spans="1:2">
      <c t="s" r="A4" s="3">
        <v>243</v>
      </c>
      <c t="s" r="B4" s="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v>
      </c>
    </row>
    <row r="3" spans="1:2">
      <c t="s" r="A3" s="6">
        <v>242</v>
      </c>
    </row>
    <row r="4" spans="1:2">
      <c t="s" r="A4" s="3">
        <v>246</v>
      </c>
      <c t="s" r="B4" s="3">
        <v>247</v>
      </c>
    </row>
    <row r="5" spans="1:2">
      <c t="s" r="A5" s="3">
        <v>248</v>
      </c>
      <c t="s" r="B5" s="3">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6">
        <v>242</v>
      </c>
    </row>
    <row r="4" spans="1:2">
      <c t="s" r="A4" s="3">
        <v>251</v>
      </c>
      <c t="s" r="B4" s="3">
        <v>252</v>
      </c>
    </row>
    <row r="5" spans="1:2">
      <c t="s" r="A5" s="3">
        <v>253</v>
      </c>
      <c t="s" r="B5" s="3">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55</v>
      </c>
      <c t="s" r="B1" s="2">
        <v>256</v>
      </c>
      <c t="s" r="C1" s="2">
        <v>2</v>
      </c>
      <c t="s" r="D1" s="2">
        <v>29</v>
      </c>
    </row>
    <row r="2" spans="1:4">
      <c t="s" r="A2" s="3">
        <v>257</v>
      </c>
    </row>
    <row r="3" spans="1:4">
      <c t="s" r="A3" s="3">
        <v>258</v>
      </c>
      <c t="n" r="B3" s="4">
        <v>500000</v>
      </c>
    </row>
    <row r="4" spans="1:4">
      <c t="s" r="A4" s="3">
        <v>259</v>
      </c>
    </row>
    <row r="5" spans="1:4">
      <c t="s" r="A5" s="3">
        <v>260</v>
      </c>
      <c t="s" r="B5" s="3">
        <v>261</v>
      </c>
    </row>
    <row r="6" spans="1:4">
      <c t="s" r="A6" s="3">
        <v>258</v>
      </c>
      <c t="n" r="B6" s="4">
        <v>22503000</v>
      </c>
    </row>
    <row r="7" spans="1:4">
      <c t="s" r="A7" s="3">
        <v>262</v>
      </c>
      <c t="n" r="B7" s="4">
        <v>22003000</v>
      </c>
    </row>
    <row r="8" spans="1:4">
      <c t="s" r="A8" s="3">
        <v>263</v>
      </c>
      <c t="n" r="B8" s="4">
        <v>26633000</v>
      </c>
      <c t="n" r="C8" s="4">
        <v>33261154</v>
      </c>
      <c t="n" r="D8" s="4">
        <v>30185505</v>
      </c>
    </row>
    <row r="9" spans="1:4">
      <c t="s" r="A9" s="3">
        <v>258</v>
      </c>
      <c t="n" r="B9" s="4">
        <v>0</v>
      </c>
    </row>
    <row r="10" spans="1:4">
      <c t="s" r="A10" s="3">
        <v>264</v>
      </c>
      <c t="n" r="C10" s="7">
        <v>-4968862</v>
      </c>
      <c t="n" r="D10" s="7">
        <v>-42555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5</v>
      </c>
      <c t="s" r="B1" s="2">
        <v>1</v>
      </c>
    </row>
    <row r="2" spans="1:3">
      <c t="s" r="B2" s="2">
        <v>2</v>
      </c>
      <c t="s" r="C2" s="2">
        <v>61</v>
      </c>
    </row>
    <row r="3" spans="1:3">
      <c t="s" r="A3" s="3">
        <v>266</v>
      </c>
      <c t="n" r="B3" s="7">
        <v>0</v>
      </c>
      <c t="n" r="C3" s="7">
        <v>0</v>
      </c>
    </row>
    <row r="4" spans="1:3">
      <c t="s" r="A4" s="3">
        <v>267</v>
      </c>
      <c t="s" r="B4" s="3">
        <v>268</v>
      </c>
    </row>
    <row r="5" spans="1:3">
      <c t="s" r="A5" s="3">
        <v>269</v>
      </c>
      <c t="n" r="B5" s="4">
        <v>2693697</v>
      </c>
      <c t="n" r="C5" s="4">
        <v>12068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0</v>
      </c>
      <c t="s" r="B1" s="2">
        <v>256</v>
      </c>
      <c t="s" r="C1" s="2">
        <v>2</v>
      </c>
      <c t="s" r="D1" s="2">
        <v>29</v>
      </c>
    </row>
    <row r="2" spans="1:4">
      <c t="s" r="A2" s="3">
        <v>259</v>
      </c>
    </row>
    <row r="3" spans="1:4">
      <c t="s" r="A3" s="3">
        <v>258</v>
      </c>
      <c t="n" r="B3" s="4">
        <v>22503000</v>
      </c>
    </row>
    <row r="4" spans="1:4">
      <c t="s" r="A4" s="3">
        <v>260</v>
      </c>
      <c t="s" r="B4" s="3">
        <v>261</v>
      </c>
    </row>
    <row r="5" spans="1:4">
      <c t="s" r="A5" s="3">
        <v>271</v>
      </c>
    </row>
    <row r="6" spans="1:4">
      <c t="s" r="A6" s="3">
        <v>258</v>
      </c>
      <c t="n" r="B6" s="4">
        <v>500000</v>
      </c>
    </row>
    <row r="7" spans="1:4">
      <c t="s" r="A7" s="3">
        <v>262</v>
      </c>
      <c t="n" r="B7" s="4">
        <v>22003000</v>
      </c>
    </row>
    <row r="8" spans="1:4">
      <c t="s" r="A8" s="3">
        <v>263</v>
      </c>
      <c t="n" r="B8" s="4">
        <v>26633000</v>
      </c>
      <c t="n" r="C8" s="4">
        <v>33261154</v>
      </c>
      <c t="n" r="D8" s="4">
        <v>30185505</v>
      </c>
    </row>
    <row r="9" spans="1:4">
      <c t="s" r="A9" s="3">
        <v>258</v>
      </c>
      <c t="n" r="B9" s="4">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72</v>
      </c>
      <c t="s" r="B1" s="2">
        <v>1</v>
      </c>
    </row>
    <row r="2" spans="1:2">
      <c t="s" r="B2" s="2">
        <v>273</v>
      </c>
    </row>
    <row r="3" spans="1:2">
      <c t="s" r="A3" s="3">
        <v>274</v>
      </c>
      <c t="n" r="B3" s="7">
        <v>7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4</v>
      </c>
      <c t="s" r="B1" s="2">
        <v>2</v>
      </c>
      <c t="s" r="C1" s="2">
        <v>29</v>
      </c>
    </row>
    <row r="2" spans="1:3">
      <c t="s" r="A2" s="3">
        <v>55</v>
      </c>
      <c t="n" r="B2" s="8">
        <v>0.001</v>
      </c>
      <c t="n" r="C2" s="8">
        <v>0.001</v>
      </c>
    </row>
    <row r="3" spans="1:3">
      <c t="s" r="A3" s="3">
        <v>56</v>
      </c>
      <c t="n" r="B3" s="4">
        <v>525000000</v>
      </c>
      <c t="n" r="C3" s="4">
        <v>525000000</v>
      </c>
    </row>
    <row r="4" spans="1:3">
      <c t="s" r="A4" s="3">
        <v>57</v>
      </c>
      <c t="n" r="B4" s="4">
        <v>33261154</v>
      </c>
      <c t="n" r="C4" s="4">
        <v>30185505</v>
      </c>
    </row>
    <row r="5" spans="1:3">
      <c t="s" r="A5" s="3">
        <v>58</v>
      </c>
      <c t="n" r="B5" s="4">
        <v>33261154</v>
      </c>
      <c t="n" r="C5" s="4">
        <v>30185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9</v>
      </c>
    </row>
    <row r="2" spans="1:3">
      <c t="s" r="A2" s="3">
        <v>276</v>
      </c>
    </row>
    <row r="3" spans="1:3">
      <c t="s" r="A3" s="3">
        <v>277</v>
      </c>
      <c t="n" r="B3" s="7">
        <v>14319</v>
      </c>
      <c t="n" r="C3" s="7">
        <v>13428</v>
      </c>
    </row>
    <row r="4" spans="1:3">
      <c t="s" r="A4" s="3">
        <v>278</v>
      </c>
    </row>
    <row r="5" spans="1:3">
      <c t="s" r="A5" s="3">
        <v>277</v>
      </c>
      <c t="n" r="B5" s="4">
        <v>1166</v>
      </c>
      <c t="n" r="C5" s="4">
        <v>1231</v>
      </c>
    </row>
    <row r="6" spans="1:3">
      <c t="s" r="A6" s="3">
        <v>277</v>
      </c>
      <c t="n" r="B6" s="4">
        <v>15485</v>
      </c>
      <c t="n" r="C6" s="4">
        <v>14659</v>
      </c>
    </row>
    <row r="7" spans="1:3">
      <c t="s" r="A7" s="3">
        <v>279</v>
      </c>
      <c t="n" r="B7" s="4">
        <v>2483</v>
      </c>
      <c t="n" r="C7" s="4">
        <v>1053</v>
      </c>
    </row>
    <row r="8" spans="1:3">
      <c t="s" r="A8" s="3">
        <v>280</v>
      </c>
      <c t="n" r="B8" s="7">
        <v>13002</v>
      </c>
      <c t="n" r="C8" s="7">
        <v>136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81</v>
      </c>
      <c t="s" r="B1" s="2">
        <v>282</v>
      </c>
      <c t="s" r="C1" s="2">
        <v>29</v>
      </c>
    </row>
    <row r="2" spans="1:3">
      <c t="s" r="A2" s="3">
        <v>283</v>
      </c>
      <c t="n" r="B2" s="4">
        <v>3268097</v>
      </c>
    </row>
    <row r="3" spans="1:3">
      <c t="s" r="A3" s="3">
        <v>284</v>
      </c>
      <c t="s" r="B3" s="3">
        <v>285</v>
      </c>
    </row>
    <row r="4" spans="1:3">
      <c t="s" r="A4" s="3">
        <v>286</v>
      </c>
      <c t="n" r="C4" s="4">
        <v>3268097</v>
      </c>
    </row>
    <row r="5" spans="1:3">
      <c t="s" r="A5" s="3">
        <v>287</v>
      </c>
      <c t="n" r="C5" s="7">
        <v>130527</v>
      </c>
    </row>
    <row r="6" spans="1:3">
      <c t="s" r="A6" s="3">
        <v>288</v>
      </c>
      <c t="n" r="C6" s="7">
        <v>15035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t="s" r="A1" s="1">
        <v>289</v>
      </c>
      <c t="s" r="B1" s="2">
        <v>60</v>
      </c>
      <c t="s" r="D1" s="2">
        <v>1</v>
      </c>
    </row>
    <row r="2" spans="1:10">
      <c t="s" r="B2" s="2">
        <v>2</v>
      </c>
      <c t="s" r="C2" s="2">
        <v>61</v>
      </c>
      <c t="s" r="D2" s="2">
        <v>2</v>
      </c>
      <c t="s" r="E2" s="2">
        <v>61</v>
      </c>
      <c t="s" r="F2" s="2">
        <v>290</v>
      </c>
      <c t="s" r="G2" s="2">
        <v>291</v>
      </c>
      <c t="s" r="H2" s="2">
        <v>29</v>
      </c>
      <c t="s" r="I2" s="2">
        <v>292</v>
      </c>
      <c t="s" r="J2" s="2">
        <v>293</v>
      </c>
    </row>
    <row r="3" spans="1:10">
      <c t="s" r="A3" s="3">
        <v>294</v>
      </c>
    </row>
    <row r="4" spans="1:10">
      <c t="s" r="A4" s="3">
        <v>295</v>
      </c>
      <c t="n" r="B4" s="4">
        <v>25000</v>
      </c>
      <c t="n" r="D4" s="4">
        <v>25000</v>
      </c>
    </row>
    <row r="5" spans="1:10">
      <c t="s" r="A5" s="3">
        <v>296</v>
      </c>
    </row>
    <row r="6" spans="1:10">
      <c t="s" r="A6" s="3">
        <v>297</v>
      </c>
      <c t="n" r="B6" s="7">
        <v>175000</v>
      </c>
    </row>
    <row r="7" spans="1:10">
      <c t="s" r="A7" s="3">
        <v>298</v>
      </c>
    </row>
    <row r="8" spans="1:10">
      <c t="s" r="A8" s="3">
        <v>299</v>
      </c>
      <c t="s" r="B8" s="3">
        <v>34</v>
      </c>
      <c t="n" r="C8" s="7">
        <v>22300</v>
      </c>
      <c t="s" r="D8" s="3">
        <v>34</v>
      </c>
      <c t="n" r="E8" s="7">
        <v>43375</v>
      </c>
    </row>
    <row r="9" spans="1:10">
      <c t="s" r="A9" s="3">
        <v>300</v>
      </c>
      <c t="n" r="B9" s="7">
        <v>110000</v>
      </c>
      <c t="n" r="C9" s="7">
        <v>137500</v>
      </c>
      <c t="s" r="D9" s="3">
        <v>34</v>
      </c>
      <c t="s" r="E9" s="3">
        <v>34</v>
      </c>
    </row>
    <row r="10" spans="1:10">
      <c t="s" r="A10" s="3">
        <v>301</v>
      </c>
      <c t="n" r="B10" s="7">
        <v>994</v>
      </c>
      <c t="s" r="C10" s="3">
        <v>34</v>
      </c>
      <c t="n" r="D10" s="7">
        <v>994</v>
      </c>
    </row>
    <row r="11" spans="1:10">
      <c t="s" r="A11" s="3">
        <v>302</v>
      </c>
      <c t="s" r="B11" s="3">
        <v>34</v>
      </c>
      <c t="n" r="C11" s="7">
        <v>26000</v>
      </c>
      <c t="s" r="D11" s="3">
        <v>34</v>
      </c>
      <c t="n" r="E11" s="7">
        <v>53000</v>
      </c>
    </row>
    <row r="12" spans="1:10">
      <c t="s" r="A12" s="3">
        <v>303</v>
      </c>
      <c t="n" r="B12" s="7">
        <v>47387</v>
      </c>
      <c t="n" r="D12" s="7">
        <v>47387</v>
      </c>
      <c t="n" r="H12" s="7">
        <v>89338</v>
      </c>
    </row>
    <row r="13" spans="1:10">
      <c t="s" r="A13" s="3">
        <v>304</v>
      </c>
      <c t="n" r="B13" s="9">
        <v>0.5</v>
      </c>
      <c t="n" r="D13" s="9">
        <v>0.5</v>
      </c>
    </row>
    <row r="14" spans="1:10">
      <c t="s" r="A14" s="3">
        <v>305</v>
      </c>
    </row>
    <row r="15" spans="1:10">
      <c t="s" r="A15" s="3">
        <v>299</v>
      </c>
      <c t="n" r="B15" s="7">
        <v>728</v>
      </c>
      <c t="n" r="C15" s="7">
        <v>5830</v>
      </c>
      <c t="n" r="D15" s="7">
        <v>2162</v>
      </c>
      <c t="n" r="E15" s="4">
        <v>13245</v>
      </c>
    </row>
    <row r="16" spans="1:10">
      <c t="s" r="A16" s="3">
        <v>306</v>
      </c>
      <c t="s" r="B16" s="3">
        <v>34</v>
      </c>
      <c t="s" r="C16" s="3">
        <v>34</v>
      </c>
      <c t="s" r="D16" s="3">
        <v>34</v>
      </c>
      <c t="n" r="E16" s="4">
        <v>2638</v>
      </c>
    </row>
    <row r="17" spans="1:10">
      <c t="s" r="A17" s="3">
        <v>302</v>
      </c>
      <c t="n" r="B17" s="7">
        <v>30000</v>
      </c>
      <c t="n" r="C17" s="7">
        <v>30000</v>
      </c>
      <c t="n" r="D17" s="7">
        <v>60000</v>
      </c>
      <c t="n" r="E17" s="4">
        <v>47250</v>
      </c>
    </row>
    <row r="18" spans="1:10">
      <c t="s" r="A18" s="3">
        <v>307</v>
      </c>
      <c t="n" r="B18" s="4">
        <v>12205</v>
      </c>
      <c t="n" r="C18" s="7">
        <v>108908</v>
      </c>
      <c t="n" r="D18" s="7">
        <v>12836</v>
      </c>
      <c t="n" r="E18" s="7">
        <v>181160</v>
      </c>
    </row>
    <row r="19" spans="1:10">
      <c t="s" r="A19" s="3">
        <v>308</v>
      </c>
    </row>
    <row r="20" spans="1:10">
      <c t="s" r="A20" s="3">
        <v>297</v>
      </c>
      <c t="n" r="B20" s="7">
        <v>40741</v>
      </c>
    </row>
    <row r="21" spans="1:10">
      <c t="s" r="A21" s="3">
        <v>309</v>
      </c>
    </row>
    <row r="22" spans="1:10">
      <c t="s" r="A22" s="3">
        <v>310</v>
      </c>
      <c t="s" r="B22" s="3">
        <v>34</v>
      </c>
      <c t="s" r="C22" s="3">
        <v>34</v>
      </c>
      <c t="s" r="D22" s="3">
        <v>34</v>
      </c>
      <c t="s" r="E22" s="3">
        <v>34</v>
      </c>
    </row>
    <row r="23" spans="1:10">
      <c t="s" r="A23" s="3">
        <v>300</v>
      </c>
      <c t="s" r="B23" s="3">
        <v>34</v>
      </c>
      <c t="s" r="C23" s="3">
        <v>34</v>
      </c>
      <c t="n" r="D23" s="7">
        <v>40741</v>
      </c>
      <c t="s" r="E23" s="3">
        <v>34</v>
      </c>
    </row>
    <row r="24" spans="1:10">
      <c t="s" r="A24" s="3">
        <v>303</v>
      </c>
      <c t="n" r="B24" s="7">
        <v>52159</v>
      </c>
      <c t="n" r="D24" s="4">
        <v>52159</v>
      </c>
      <c t="n" r="H24" s="7">
        <v>36577</v>
      </c>
    </row>
    <row r="25" spans="1:10">
      <c t="s" r="A25" s="3">
        <v>311</v>
      </c>
    </row>
    <row r="26" spans="1:10">
      <c t="s" r="A26" s="3">
        <v>304</v>
      </c>
      <c t="n" r="I26" s="9">
        <v>1.25</v>
      </c>
      <c t="n" r="J26" s="7">
        <v>1</v>
      </c>
    </row>
    <row r="27" spans="1:10">
      <c t="s" r="A27" s="3">
        <v>299</v>
      </c>
      <c t="n" r="B27" s="4">
        <v>68874</v>
      </c>
      <c t="n" r="C27" s="7">
        <v>41686</v>
      </c>
      <c t="n" r="D27" s="4">
        <v>113416</v>
      </c>
      <c t="n" r="E27" s="7">
        <v>76081</v>
      </c>
    </row>
    <row r="28" spans="1:10">
      <c t="s" r="A28" s="3">
        <v>307</v>
      </c>
      <c t="n" r="B28" s="7">
        <v>125050</v>
      </c>
      <c t="n" r="C28" s="7">
        <v>14101</v>
      </c>
      <c t="n" r="D28" s="7">
        <v>236616</v>
      </c>
      <c t="n" r="E28" s="7">
        <v>14101</v>
      </c>
    </row>
    <row r="29" spans="1:10">
      <c t="s" r="A29" s="3">
        <v>304</v>
      </c>
      <c t="n" r="F29" s="9">
        <v>0.5</v>
      </c>
      <c t="n" r="G29" s="9">
        <v>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12</v>
      </c>
      <c t="s" r="B1" s="2">
        <v>313</v>
      </c>
      <c t="s" r="C1" s="2">
        <v>290</v>
      </c>
      <c t="s" r="D1" s="2">
        <v>291</v>
      </c>
      <c t="s" r="E1" s="2">
        <v>314</v>
      </c>
      <c t="s" r="F1" s="2">
        <v>315</v>
      </c>
      <c t="s" r="G1" s="2">
        <v>292</v>
      </c>
      <c t="s" r="H1" s="2">
        <v>316</v>
      </c>
      <c t="s" r="I1" s="2">
        <v>293</v>
      </c>
      <c t="s" r="J1" s="2">
        <v>317</v>
      </c>
      <c t="s" r="K1" s="2">
        <v>313</v>
      </c>
      <c t="s" r="L1" s="2">
        <v>2</v>
      </c>
      <c t="s" r="M1" s="2">
        <v>318</v>
      </c>
      <c t="s" r="N1" s="2">
        <v>29</v>
      </c>
    </row>
    <row r="2" spans="1:14">
      <c t="s" r="A2" s="3">
        <v>319</v>
      </c>
    </row>
    <row r="3" spans="1:14">
      <c t="s" r="A3" s="3">
        <v>320</v>
      </c>
      <c t="s" r="I3" s="3">
        <v>321</v>
      </c>
    </row>
    <row r="4" spans="1:14">
      <c t="s" r="A4" s="3">
        <v>322</v>
      </c>
      <c t="n" r="I4" s="4">
        <v>133000</v>
      </c>
    </row>
    <row r="5" spans="1:14">
      <c t="s" r="A5" s="3">
        <v>323</v>
      </c>
      <c t="n" r="I5" s="7">
        <v>80752</v>
      </c>
    </row>
    <row r="6" spans="1:14">
      <c t="s" r="A6" s="3">
        <v>324</v>
      </c>
      <c t="s" r="I6" s="3">
        <v>325</v>
      </c>
    </row>
    <row r="7" spans="1:14">
      <c t="s" r="A7" s="3">
        <v>326</v>
      </c>
      <c t="s" r="I7" s="3">
        <v>327</v>
      </c>
    </row>
    <row r="8" spans="1:14">
      <c t="s" r="A8" s="3">
        <v>328</v>
      </c>
    </row>
    <row r="9" spans="1:14">
      <c t="s" r="A9" s="3">
        <v>329</v>
      </c>
      <c t="s" r="E9" s="3">
        <v>330</v>
      </c>
    </row>
    <row r="10" spans="1:14">
      <c t="s" r="A10" s="3">
        <v>331</v>
      </c>
    </row>
    <row r="11" spans="1:14">
      <c t="s" r="A11" s="3">
        <v>320</v>
      </c>
      <c t="s" r="E11" s="3">
        <v>330</v>
      </c>
    </row>
    <row r="12" spans="1:14">
      <c t="s" r="A12" s="3">
        <v>332</v>
      </c>
    </row>
    <row r="13" spans="1:14">
      <c t="s" r="A13" s="3">
        <v>304</v>
      </c>
      <c t="n" r="E13" s="9">
        <v>1.25</v>
      </c>
    </row>
    <row r="14" spans="1:14">
      <c t="s" r="A14" s="3">
        <v>329</v>
      </c>
      <c t="s" r="E14" s="3">
        <v>330</v>
      </c>
    </row>
    <row r="15" spans="1:14">
      <c t="s" r="A15" s="3">
        <v>311</v>
      </c>
    </row>
    <row r="16" spans="1:14">
      <c t="s" r="A16" s="3">
        <v>320</v>
      </c>
      <c t="s" r="G16" s="3">
        <v>333</v>
      </c>
    </row>
    <row r="17" spans="1:14">
      <c t="s" r="A17" s="3">
        <v>334</v>
      </c>
      <c t="n" r="E17" s="7">
        <v>0</v>
      </c>
    </row>
    <row r="18" spans="1:14">
      <c t="s" r="A18" s="3">
        <v>335</v>
      </c>
      <c t="n" r="I18" s="4">
        <v>1</v>
      </c>
    </row>
    <row r="19" spans="1:14">
      <c t="s" r="A19" s="3">
        <v>336</v>
      </c>
      <c t="n" r="I19" s="4">
        <v>1</v>
      </c>
    </row>
    <row r="20" spans="1:14">
      <c t="s" r="A20" s="3">
        <v>337</v>
      </c>
      <c t="n" r="G20" s="4">
        <v>490000</v>
      </c>
      <c t="n" r="I20" s="4">
        <v>1122831</v>
      </c>
    </row>
    <row r="21" spans="1:14">
      <c t="s" r="A21" s="3">
        <v>338</v>
      </c>
      <c t="n" r="E21" s="7">
        <v>163333</v>
      </c>
      <c t="n" r="G21" s="7">
        <v>490000</v>
      </c>
      <c t="n" r="I21" s="7">
        <v>783623</v>
      </c>
    </row>
    <row r="22" spans="1:14">
      <c t="s" r="A22" s="3">
        <v>339</v>
      </c>
      <c t="n" r="I22" s="7">
        <v>58500</v>
      </c>
    </row>
    <row r="23" spans="1:14">
      <c t="s" r="A23" s="3">
        <v>304</v>
      </c>
      <c t="n" r="G23" s="9">
        <v>1.25</v>
      </c>
      <c t="n" r="I23" s="7">
        <v>1</v>
      </c>
    </row>
    <row r="24" spans="1:14">
      <c t="s" r="A24" s="3">
        <v>329</v>
      </c>
      <c t="s" r="G24" s="3">
        <v>333</v>
      </c>
      <c t="s" r="I24" s="3">
        <v>321</v>
      </c>
    </row>
    <row r="25" spans="1:14">
      <c t="s" r="A25" s="3">
        <v>324</v>
      </c>
      <c t="s" r="G25" s="3">
        <v>340</v>
      </c>
    </row>
    <row r="26" spans="1:14">
      <c t="s" r="A26" s="3">
        <v>326</v>
      </c>
      <c t="s" r="G26" s="3">
        <v>341</v>
      </c>
    </row>
    <row r="27" spans="1:14">
      <c t="s" r="A27" s="3">
        <v>342</v>
      </c>
      <c t="n" r="G27" s="4">
        <v>60000</v>
      </c>
    </row>
    <row r="28" spans="1:14">
      <c t="s" r="A28" s="3">
        <v>343</v>
      </c>
      <c t="n" r="G28" s="7">
        <v>33448</v>
      </c>
    </row>
    <row r="29" spans="1:14">
      <c t="s" r="A29" s="3">
        <v>344</v>
      </c>
    </row>
    <row r="30" spans="1:14">
      <c t="s" r="A30" s="3">
        <v>345</v>
      </c>
      <c t="n" r="H30" s="4">
        <v>1240</v>
      </c>
    </row>
    <row r="31" spans="1:14">
      <c t="s" r="A31" s="3">
        <v>346</v>
      </c>
      <c t="n" r="H31" s="7">
        <v>1500</v>
      </c>
    </row>
    <row r="32" spans="1:14">
      <c t="s" r="A32" s="3">
        <v>347</v>
      </c>
    </row>
    <row r="33" spans="1:14">
      <c t="s" r="A33" s="3">
        <v>345</v>
      </c>
      <c t="n" r="H33" s="4">
        <v>8750</v>
      </c>
    </row>
    <row r="34" spans="1:14">
      <c t="s" r="A34" s="3">
        <v>346</v>
      </c>
      <c t="n" r="H34" s="7">
        <v>10587</v>
      </c>
    </row>
    <row r="35" spans="1:14">
      <c t="s" r="A35" s="3">
        <v>348</v>
      </c>
    </row>
    <row r="36" spans="1:14">
      <c t="s" r="A36" s="3">
        <v>345</v>
      </c>
      <c t="n" r="N36" s="4">
        <v>8537</v>
      </c>
    </row>
    <row r="37" spans="1:14">
      <c t="s" r="A37" s="3">
        <v>346</v>
      </c>
      <c t="n" r="N37" s="7">
        <v>10500</v>
      </c>
    </row>
    <row r="38" spans="1:14">
      <c t="s" r="A38" s="3">
        <v>349</v>
      </c>
    </row>
    <row r="39" spans="1:14">
      <c t="s" r="A39" s="3">
        <v>346</v>
      </c>
      <c t="n" r="M39" s="7">
        <v>6630</v>
      </c>
    </row>
    <row r="40" spans="1:14">
      <c t="s" r="A40" s="3">
        <v>350</v>
      </c>
      <c t="n" r="L40" s="7">
        <v>20933</v>
      </c>
      <c t="n" r="N40" s="7">
        <v>14303</v>
      </c>
    </row>
    <row r="41" spans="1:14">
      <c t="s" r="A41" s="3">
        <v>351</v>
      </c>
    </row>
    <row r="42" spans="1:14">
      <c t="s" r="A42" s="3">
        <v>342</v>
      </c>
      <c t="n" r="B42" s="4">
        <v>17500</v>
      </c>
    </row>
    <row r="43" spans="1:14">
      <c t="s" r="A43" s="3">
        <v>352</v>
      </c>
    </row>
    <row r="44" spans="1:14">
      <c t="s" r="A44" s="3">
        <v>334</v>
      </c>
      <c t="n" r="B44" s="7">
        <v>8750</v>
      </c>
      <c t="n" r="K44" s="7">
        <v>8750</v>
      </c>
    </row>
    <row r="45" spans="1:14">
      <c t="s" r="A45" s="3">
        <v>335</v>
      </c>
      <c t="n" r="B45" s="4">
        <v>1</v>
      </c>
      <c t="n" r="K45" s="4">
        <v>1</v>
      </c>
    </row>
    <row r="46" spans="1:14">
      <c t="s" r="A46" s="3">
        <v>336</v>
      </c>
      <c t="n" r="B46" s="4">
        <v>1</v>
      </c>
      <c t="n" r="K46" s="4">
        <v>1</v>
      </c>
    </row>
    <row r="47" spans="1:14">
      <c t="s" r="A47" s="3">
        <v>337</v>
      </c>
      <c t="n" r="B47" s="4">
        <v>2724668</v>
      </c>
    </row>
    <row r="48" spans="1:14">
      <c t="s" r="A48" s="3">
        <v>338</v>
      </c>
      <c t="n" r="B48" s="7">
        <v>681167</v>
      </c>
    </row>
    <row r="49" spans="1:14">
      <c t="s" r="A49" s="3">
        <v>304</v>
      </c>
      <c t="n" r="B49" s="7">
        <v>1</v>
      </c>
      <c t="n" r="K49" s="7">
        <v>1</v>
      </c>
    </row>
    <row r="50" spans="1:14">
      <c t="s" r="A50" s="3">
        <v>329</v>
      </c>
      <c t="s" r="B50" s="3">
        <v>333</v>
      </c>
      <c t="s" r="K50" s="3">
        <v>333</v>
      </c>
    </row>
    <row r="51" spans="1:14">
      <c t="s" r="A51" s="3">
        <v>323</v>
      </c>
      <c t="n" r="B51" s="7">
        <v>262470</v>
      </c>
      <c t="n" r="K51" s="7">
        <v>262470</v>
      </c>
    </row>
    <row r="52" spans="1:14">
      <c t="s" r="A52" s="3">
        <v>342</v>
      </c>
      <c t="n" r="K52" s="4">
        <v>1362332</v>
      </c>
    </row>
    <row r="53" spans="1:14">
      <c t="s" r="A53" s="3">
        <v>353</v>
      </c>
      <c t="n" r="B53" s="9">
        <v>0.75</v>
      </c>
    </row>
    <row r="54" spans="1:14">
      <c t="s" r="A54" s="3">
        <v>354</v>
      </c>
      <c t="n" r="B54" s="9">
        <v>0.25</v>
      </c>
      <c t="n" r="K54" s="9">
        <v>0.25</v>
      </c>
    </row>
    <row r="55" spans="1:14">
      <c t="s" r="A55" s="3">
        <v>355</v>
      </c>
      <c t="n" r="B55" s="7">
        <v>3372</v>
      </c>
      <c t="n" r="K55" s="7">
        <v>3372</v>
      </c>
    </row>
    <row r="56" spans="1:14">
      <c t="s" r="A56" s="3">
        <v>356</v>
      </c>
    </row>
    <row r="57" spans="1:14">
      <c t="s" r="A57" s="3">
        <v>335</v>
      </c>
      <c t="n" r="B57" s="4">
        <v>1</v>
      </c>
      <c t="n" r="K57" s="4">
        <v>1</v>
      </c>
    </row>
    <row r="58" spans="1:14">
      <c t="s" r="A58" s="3">
        <v>336</v>
      </c>
      <c t="n" r="B58" s="4">
        <v>1</v>
      </c>
      <c t="n" r="K58" s="4">
        <v>1</v>
      </c>
    </row>
    <row r="59" spans="1:14">
      <c t="s" r="A59" s="3">
        <v>337</v>
      </c>
      <c t="n" r="B59" s="4">
        <v>161481</v>
      </c>
    </row>
    <row r="60" spans="1:14">
      <c t="s" r="A60" s="3">
        <v>338</v>
      </c>
      <c t="n" r="B60" s="7">
        <v>80741</v>
      </c>
    </row>
    <row r="61" spans="1:14">
      <c t="s" r="A61" s="3">
        <v>304</v>
      </c>
      <c t="n" r="B61" s="7">
        <v>1</v>
      </c>
      <c t="n" r="K61" s="7">
        <v>1</v>
      </c>
    </row>
    <row r="62" spans="1:14">
      <c t="s" r="A62" s="3">
        <v>329</v>
      </c>
      <c t="s" r="B62" s="3">
        <v>333</v>
      </c>
      <c t="s" r="K62" s="3">
        <v>333</v>
      </c>
    </row>
    <row r="63" spans="1:14">
      <c t="s" r="A63" s="3">
        <v>323</v>
      </c>
      <c t="n" r="B63" s="7">
        <v>15566</v>
      </c>
      <c t="n" r="K63" s="7">
        <v>15566</v>
      </c>
    </row>
    <row r="64" spans="1:14">
      <c t="s" r="A64" s="3">
        <v>342</v>
      </c>
      <c t="n" r="K64" s="4">
        <v>80740</v>
      </c>
    </row>
    <row r="65" spans="1:14">
      <c t="s" r="A65" s="3">
        <v>354</v>
      </c>
      <c t="n" r="B65" s="9">
        <v>0.5</v>
      </c>
      <c t="n" r="K65" s="9">
        <v>0.5</v>
      </c>
    </row>
    <row r="66" spans="1:14">
      <c t="s" r="A66" s="3">
        <v>357</v>
      </c>
    </row>
    <row r="67" spans="1:14">
      <c t="s" r="A67" s="3">
        <v>320</v>
      </c>
      <c t="s" r="L67" s="3">
        <v>333</v>
      </c>
    </row>
    <row r="68" spans="1:14">
      <c t="s" r="A68" s="3">
        <v>329</v>
      </c>
      <c t="s" r="L68" s="3">
        <v>333</v>
      </c>
    </row>
    <row r="69" spans="1:14">
      <c t="s" r="A69" s="3">
        <v>323</v>
      </c>
      <c t="n" r="L69" s="7">
        <v>3372</v>
      </c>
    </row>
    <row r="70" spans="1:14">
      <c t="s" r="A70" s="3">
        <v>324</v>
      </c>
      <c t="s" r="L70" s="3">
        <v>358</v>
      </c>
    </row>
    <row r="71" spans="1:14">
      <c t="s" r="A71" s="3">
        <v>326</v>
      </c>
      <c t="s" r="L71" s="3">
        <v>359</v>
      </c>
    </row>
    <row r="72" spans="1:14">
      <c t="s" r="A72" s="3">
        <v>342</v>
      </c>
      <c t="n" r="L72" s="4">
        <v>17500</v>
      </c>
    </row>
    <row r="73" spans="1:14">
      <c t="s" r="A73" s="3">
        <v>134</v>
      </c>
    </row>
    <row r="74" spans="1:14">
      <c t="s" r="A74" s="3">
        <v>353</v>
      </c>
      <c t="n" r="E74" s="7">
        <v>1</v>
      </c>
      <c t="n" r="N74" s="7">
        <v>1</v>
      </c>
    </row>
    <row r="75" spans="1:14">
      <c t="s" r="A75" s="3">
        <v>135</v>
      </c>
    </row>
    <row r="76" spans="1:14">
      <c t="s" r="A76" s="3">
        <v>353</v>
      </c>
      <c t="n" r="E76" s="9">
        <v>0.75</v>
      </c>
      <c t="n" r="N76" s="9">
        <v>0.75</v>
      </c>
    </row>
    <row r="77" spans="1:14">
      <c t="s" r="A77" s="3">
        <v>335</v>
      </c>
      <c t="n" r="G77" s="4">
        <v>1</v>
      </c>
    </row>
    <row r="78" spans="1:14">
      <c t="s" r="A78" s="3">
        <v>336</v>
      </c>
      <c t="n" r="G78" s="4">
        <v>1</v>
      </c>
    </row>
    <row r="79" spans="1:14">
      <c t="s" r="A79" s="3">
        <v>345</v>
      </c>
      <c t="n" r="J79" s="4">
        <v>1334</v>
      </c>
    </row>
    <row r="80" spans="1:14">
      <c t="s" r="A80" s="3">
        <v>346</v>
      </c>
      <c t="n" r="J80" s="7">
        <v>1800</v>
      </c>
      <c t="s" r="M80" s="3">
        <v>34</v>
      </c>
      <c t="s" r="N80" s="3">
        <v>34</v>
      </c>
    </row>
    <row r="81" spans="1:14">
      <c t="s" r="A81" s="3">
        <v>304</v>
      </c>
      <c t="n" r="C81" s="9">
        <v>0.5</v>
      </c>
      <c t="n" r="D81" s="9">
        <v>0.5</v>
      </c>
    </row>
    <row r="82" spans="1:14">
      <c t="s" r="A82" s="3">
        <v>323</v>
      </c>
      <c t="n" r="L82" s="7">
        <v>562764</v>
      </c>
      <c t="n" r="N82" s="7">
        <v>263111</v>
      </c>
    </row>
    <row r="83" spans="1:14">
      <c t="s" r="A83" s="3">
        <v>350</v>
      </c>
      <c t="n" r="L83" s="7">
        <v>20933</v>
      </c>
      <c t="n" r="N83" s="4">
        <v>14303</v>
      </c>
    </row>
    <row r="84" spans="1:14">
      <c t="s" r="A84" s="3">
        <v>360</v>
      </c>
      <c t="n" r="F84" s="4">
        <v>25280</v>
      </c>
    </row>
    <row r="85" spans="1:14">
      <c t="s" r="A85" s="3">
        <v>361</v>
      </c>
      <c t="n" r="F85" s="9">
        <v>0.2</v>
      </c>
    </row>
    <row r="86" spans="1:14">
      <c t="s" r="A86" s="3">
        <v>362</v>
      </c>
      <c t="n" r="F86" s="7">
        <v>5056</v>
      </c>
      <c t="n" r="N86" s="7">
        <v>5056</v>
      </c>
    </row>
    <row r="87" spans="1:14">
      <c t="s" r="A87" s="3">
        <v>363</v>
      </c>
      <c t="n" r="C87" s="4">
        <v>5000</v>
      </c>
      <c t="n" r="D87" s="4">
        <v>184500</v>
      </c>
    </row>
    <row r="88" spans="1:14">
      <c t="s" r="A88" s="3">
        <v>364</v>
      </c>
      <c t="n" r="C88" s="7">
        <v>2500</v>
      </c>
      <c t="n" r="D88" s="7">
        <v>92250</v>
      </c>
    </row>
    <row r="89" spans="1:14">
      <c t="s" r="A89" s="3">
        <v>365</v>
      </c>
      <c t="n" r="C89" s="7">
        <v>5</v>
      </c>
      <c t="n" r="D89" s="7">
        <v>184</v>
      </c>
    </row>
    <row r="90" spans="1:14">
      <c t="s" r="A90" s="3">
        <v>366</v>
      </c>
      <c t="n" r="C90" s="8">
        <v>0.001</v>
      </c>
      <c t="n" r="D90" s="8">
        <v>0.001</v>
      </c>
      <c t="n" r="L90" s="8">
        <v>0.001</v>
      </c>
      <c t="n" r="N90" s="8">
        <v>0.001</v>
      </c>
    </row>
    <row r="91" spans="1:14">
      <c t="s" r="A91" s="3">
        <v>367</v>
      </c>
      <c t="n" r="C91" s="7">
        <v>2495</v>
      </c>
      <c t="n" r="D91" s="7">
        <v>920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8</v>
      </c>
      <c t="s" r="B1" s="2">
        <v>313</v>
      </c>
      <c t="s" r="C1" s="2">
        <v>313</v>
      </c>
      <c t="s" r="D1" s="2">
        <v>2</v>
      </c>
      <c t="s" r="E1" s="2">
        <v>29</v>
      </c>
    </row>
    <row r="2" spans="1:5">
      <c t="s" r="A2" s="3">
        <v>369</v>
      </c>
    </row>
    <row r="3" spans="1:5">
      <c t="s" r="A3" s="3">
        <v>342</v>
      </c>
      <c t="n" r="D3" s="4">
        <v>94750</v>
      </c>
    </row>
    <row r="4" spans="1:5">
      <c t="s" r="A4" s="3">
        <v>370</v>
      </c>
      <c t="n" r="D4" s="7">
        <v>1</v>
      </c>
    </row>
    <row r="5" spans="1:5">
      <c t="s" r="A5" s="3">
        <v>329</v>
      </c>
      <c t="s" r="D5" s="3">
        <v>333</v>
      </c>
    </row>
    <row r="6" spans="1:5">
      <c t="s" r="A6" s="3">
        <v>371</v>
      </c>
      <c t="n" r="D6" s="4">
        <v>189500</v>
      </c>
    </row>
    <row r="7" spans="1:5">
      <c t="s" r="A7" s="3">
        <v>323</v>
      </c>
      <c t="n" r="D7" s="7">
        <v>18255</v>
      </c>
    </row>
    <row r="8" spans="1:5">
      <c t="s" r="A8" s="3">
        <v>372</v>
      </c>
    </row>
    <row r="9" spans="1:5">
      <c t="s" r="A9" s="3">
        <v>342</v>
      </c>
      <c t="n" r="B9" s="4">
        <v>17500</v>
      </c>
    </row>
    <row r="10" spans="1:5">
      <c t="s" r="A10" s="3">
        <v>357</v>
      </c>
    </row>
    <row r="11" spans="1:5">
      <c t="s" r="A11" s="3">
        <v>342</v>
      </c>
      <c t="n" r="D11" s="4">
        <v>17500</v>
      </c>
    </row>
    <row r="12" spans="1:5">
      <c t="s" r="A12" s="3">
        <v>370</v>
      </c>
      <c t="n" r="D12" s="7">
        <v>1</v>
      </c>
    </row>
    <row r="13" spans="1:5">
      <c t="s" r="A13" s="3">
        <v>329</v>
      </c>
      <c t="s" r="D13" s="3">
        <v>333</v>
      </c>
    </row>
    <row r="14" spans="1:5">
      <c t="s" r="A14" s="3">
        <v>323</v>
      </c>
      <c t="n" r="D14" s="7">
        <v>3372</v>
      </c>
    </row>
    <row r="15" spans="1:5">
      <c t="s" r="A15" s="3">
        <v>324</v>
      </c>
      <c t="s" r="D15" s="3">
        <v>358</v>
      </c>
    </row>
    <row r="16" spans="1:5">
      <c t="s" r="A16" s="3">
        <v>326</v>
      </c>
      <c t="s" r="D16" s="3">
        <v>359</v>
      </c>
    </row>
    <row r="17" spans="1:5">
      <c t="s" r="A17" s="3">
        <v>320</v>
      </c>
      <c t="s" r="D17" s="3">
        <v>333</v>
      </c>
    </row>
    <row r="18" spans="1:5">
      <c t="s" r="A18" s="3">
        <v>352</v>
      </c>
    </row>
    <row r="19" spans="1:5">
      <c t="s" r="A19" s="3">
        <v>342</v>
      </c>
      <c t="n" r="C19" s="4">
        <v>1362332</v>
      </c>
    </row>
    <row r="20" spans="1:5">
      <c t="s" r="A20" s="3">
        <v>370</v>
      </c>
      <c t="n" r="C20" s="7">
        <v>1</v>
      </c>
    </row>
    <row r="21" spans="1:5">
      <c t="s" r="A21" s="3">
        <v>329</v>
      </c>
      <c t="s" r="B21" s="3">
        <v>333</v>
      </c>
      <c t="s" r="C21" s="3">
        <v>333</v>
      </c>
    </row>
    <row r="22" spans="1:5">
      <c t="s" r="A22" s="3">
        <v>323</v>
      </c>
      <c t="n" r="B22" s="7">
        <v>262470</v>
      </c>
      <c t="n" r="C22" s="7">
        <v>262470</v>
      </c>
    </row>
    <row r="23" spans="1:5">
      <c t="s" r="A23" s="3">
        <v>354</v>
      </c>
      <c t="n" r="B23" s="9">
        <v>0.25</v>
      </c>
      <c t="n" r="C23" s="9">
        <v>0.25</v>
      </c>
    </row>
    <row r="24" spans="1:5">
      <c t="s" r="A24" s="3">
        <v>356</v>
      </c>
    </row>
    <row r="25" spans="1:5">
      <c t="s" r="A25" s="3">
        <v>342</v>
      </c>
      <c t="n" r="C25" s="4">
        <v>80740</v>
      </c>
    </row>
    <row r="26" spans="1:5">
      <c t="s" r="A26" s="3">
        <v>370</v>
      </c>
      <c t="n" r="C26" s="7">
        <v>1</v>
      </c>
    </row>
    <row r="27" spans="1:5">
      <c t="s" r="A27" s="3">
        <v>329</v>
      </c>
      <c t="s" r="B27" s="3">
        <v>333</v>
      </c>
      <c t="s" r="C27" s="3">
        <v>333</v>
      </c>
    </row>
    <row r="28" spans="1:5">
      <c t="s" r="A28" s="3">
        <v>323</v>
      </c>
      <c t="n" r="B28" s="7">
        <v>15566</v>
      </c>
      <c t="n" r="C28" s="7">
        <v>15566</v>
      </c>
    </row>
    <row r="29" spans="1:5">
      <c t="s" r="A29" s="3">
        <v>354</v>
      </c>
      <c t="n" r="B29" s="9">
        <v>0.5</v>
      </c>
      <c t="n" r="C29" s="9">
        <v>0.5</v>
      </c>
    </row>
    <row r="30" spans="1:5">
      <c t="s" r="A30" s="3">
        <v>323</v>
      </c>
      <c t="n" r="D30" s="7">
        <v>562764</v>
      </c>
      <c t="n" r="E30" s="7">
        <v>2631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73</v>
      </c>
      <c t="s" r="B1" s="2">
        <v>374</v>
      </c>
      <c t="s" r="C1" s="2">
        <v>313</v>
      </c>
      <c t="s" r="D1" s="2">
        <v>290</v>
      </c>
      <c t="s" r="E1" s="2">
        <v>375</v>
      </c>
      <c t="s" r="F1" s="2">
        <v>291</v>
      </c>
      <c t="s" r="G1" s="2">
        <v>314</v>
      </c>
      <c t="s" r="H1" s="2">
        <v>292</v>
      </c>
      <c t="s" r="I1" s="2">
        <v>293</v>
      </c>
      <c t="s" r="J1" s="2">
        <v>2</v>
      </c>
      <c t="s" r="K1" s="2">
        <v>29</v>
      </c>
      <c t="s" r="L1" s="2">
        <v>376</v>
      </c>
    </row>
    <row r="2" spans="1:12">
      <c t="s" r="A2" s="3">
        <v>103</v>
      </c>
    </row>
    <row r="3" spans="1:12">
      <c t="s" r="A3" s="3">
        <v>377</v>
      </c>
      <c t="n" r="J3" s="4">
        <v>2636406</v>
      </c>
      <c t="n" r="K3" s="4">
        <v>1581084</v>
      </c>
      <c t="n" r="L3" s="4">
        <v>500000</v>
      </c>
    </row>
    <row r="4" spans="1:12">
      <c t="s" r="A4" s="3">
        <v>304</v>
      </c>
      <c t="n" r="J4" s="9">
        <v>1.04</v>
      </c>
      <c t="n" r="K4" s="9">
        <v>0.9</v>
      </c>
      <c t="n" r="L4" s="9">
        <v>0.5</v>
      </c>
    </row>
    <row r="5" spans="1:12">
      <c t="s" r="A5" s="3">
        <v>342</v>
      </c>
      <c t="n" r="C5" s="4">
        <v>1460572</v>
      </c>
      <c t="n" r="E5" s="4">
        <v>94750</v>
      </c>
      <c t="n" r="G5" s="4">
        <v>81670</v>
      </c>
      <c t="n" r="H5" s="4">
        <v>305000</v>
      </c>
      <c t="n" r="I5" s="4">
        <v>694414</v>
      </c>
    </row>
    <row r="6" spans="1:12">
      <c t="s" r="A6" s="3">
        <v>370</v>
      </c>
      <c t="n" r="C6" s="7">
        <v>1</v>
      </c>
      <c t="n" r="E6" s="7">
        <v>1</v>
      </c>
      <c t="n" r="G6" s="9">
        <v>1.25</v>
      </c>
      <c t="n" r="H6" s="9">
        <v>1.25</v>
      </c>
      <c t="n" r="I6" s="7">
        <v>1</v>
      </c>
    </row>
    <row r="7" spans="1:12">
      <c t="s" r="A7" s="3">
        <v>378</v>
      </c>
      <c t="n" r="D7" s="4">
        <v>-5000</v>
      </c>
      <c t="n" r="F7" s="4">
        <v>-184500</v>
      </c>
    </row>
    <row r="8" spans="1:12">
      <c t="s" r="A8" s="3">
        <v>379</v>
      </c>
      <c t="n" r="D8" s="9">
        <v>0.5</v>
      </c>
      <c t="n" r="F8" s="9">
        <v>0.5</v>
      </c>
    </row>
    <row r="9" spans="1:12">
      <c t="s" r="A9" s="3">
        <v>380</v>
      </c>
      <c t="n" r="B9" s="4">
        <v>-310500</v>
      </c>
    </row>
    <row r="10" spans="1:12">
      <c t="s" r="A10" s="3">
        <v>381</v>
      </c>
      <c t="n" r="B10" s="9">
        <v>0.5</v>
      </c>
    </row>
    <row r="11" spans="1:12">
      <c t="s" r="A11" s="3">
        <v>377</v>
      </c>
      <c t="n" r="J11" s="4">
        <v>2636406</v>
      </c>
    </row>
    <row r="12" spans="1:12">
      <c t="s" r="A12" s="3">
        <v>304</v>
      </c>
      <c t="n" r="D12" s="9">
        <v>0.5</v>
      </c>
      <c t="n" r="F12" s="9">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382</v>
      </c>
      <c t="s" r="B1" s="2">
        <v>1</v>
      </c>
    </row>
    <row r="2" spans="1:2">
      <c t="s" r="B2" s="2">
        <v>383</v>
      </c>
    </row>
    <row r="3" spans="1:2">
      <c t="s" r="A3" s="3">
        <v>384</v>
      </c>
    </row>
    <row r="4" spans="1:2">
      <c t="s" r="A4" s="3">
        <v>377</v>
      </c>
      <c t="n" r="B4" s="4">
        <v>694414</v>
      </c>
    </row>
    <row r="5" spans="1:2">
      <c t="s" r="A5" s="3">
        <v>385</v>
      </c>
      <c t="n" r="B5" s="7">
        <v>1</v>
      </c>
    </row>
    <row r="6" spans="1:2">
      <c t="s" r="A6" s="3">
        <v>386</v>
      </c>
      <c t="s" r="B6" s="3">
        <v>387</v>
      </c>
    </row>
    <row r="7" spans="1:2">
      <c t="s" r="A7" s="3">
        <v>388</v>
      </c>
    </row>
    <row r="8" spans="1:2">
      <c t="s" r="A8" s="3">
        <v>377</v>
      </c>
      <c t="n" r="B8" s="4">
        <v>386670</v>
      </c>
    </row>
    <row r="9" spans="1:2">
      <c t="s" r="A9" s="3">
        <v>385</v>
      </c>
      <c t="n" r="B9" s="9">
        <v>1.25</v>
      </c>
    </row>
    <row r="10" spans="1:2">
      <c t="s" r="A10" s="3">
        <v>386</v>
      </c>
      <c t="s" r="B10" s="3">
        <v>389</v>
      </c>
    </row>
    <row r="11" spans="1:2">
      <c t="s" r="A11" s="3">
        <v>390</v>
      </c>
    </row>
    <row r="12" spans="1:2">
      <c t="s" r="A12" s="3">
        <v>377</v>
      </c>
      <c t="n" r="B12" s="4">
        <v>1555322</v>
      </c>
    </row>
    <row r="13" spans="1:2">
      <c t="s" r="A13" s="3">
        <v>385</v>
      </c>
      <c t="n" r="B13" s="7">
        <v>1</v>
      </c>
    </row>
    <row r="14" spans="1:2">
      <c t="s" r="A14" s="3">
        <v>386</v>
      </c>
      <c t="s" r="B14" s="3">
        <v>391</v>
      </c>
    </row>
    <row r="15" spans="1:2">
      <c t="s" r="A15" s="3">
        <v>377</v>
      </c>
      <c t="n" r="B15" s="4">
        <v>2636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92</v>
      </c>
      <c t="s" r="B1" s="2">
        <v>393</v>
      </c>
      <c t="s" r="C1" s="2">
        <v>394</v>
      </c>
      <c t="s" r="D1" s="2">
        <v>2</v>
      </c>
      <c t="s" r="E1" s="2">
        <v>61</v>
      </c>
      <c t="s" r="F1" s="2">
        <v>2</v>
      </c>
      <c t="s" r="G1" s="2">
        <v>61</v>
      </c>
      <c t="s" r="H1" s="2">
        <v>29</v>
      </c>
      <c t="s" r="I1" s="2">
        <v>376</v>
      </c>
    </row>
    <row r="2" spans="1:9">
      <c t="s" r="A2" s="3">
        <v>395</v>
      </c>
    </row>
    <row r="3" spans="1:9">
      <c t="s" r="A3" s="3">
        <v>396</v>
      </c>
      <c t="s" r="D3" s="3">
        <v>34</v>
      </c>
      <c t="s" r="E3" s="3">
        <v>34</v>
      </c>
      <c t="s" r="F3" s="3">
        <v>34</v>
      </c>
      <c t="s" r="G3" s="3">
        <v>34</v>
      </c>
    </row>
    <row r="4" spans="1:9">
      <c t="s" r="A4" s="3">
        <v>397</v>
      </c>
      <c t="n" r="C4" s="4">
        <v>250000</v>
      </c>
    </row>
    <row r="5" spans="1:9">
      <c t="s" r="A5" s="3">
        <v>398</v>
      </c>
      <c t="s" r="C5" s="3">
        <v>333</v>
      </c>
    </row>
    <row r="6" spans="1:9">
      <c t="s" r="A6" s="3">
        <v>399</v>
      </c>
      <c t="n" r="C6" s="7">
        <v>201150</v>
      </c>
    </row>
    <row r="7" spans="1:9">
      <c t="s" r="A7" s="3">
        <v>400</v>
      </c>
      <c t="s" r="C7" s="3">
        <v>401</v>
      </c>
    </row>
    <row r="8" spans="1:9">
      <c t="s" r="A8" s="3">
        <v>402</v>
      </c>
      <c t="s" r="C8" s="3">
        <v>327</v>
      </c>
    </row>
    <row r="9" spans="1:9">
      <c t="s" r="A9" s="3">
        <v>403</v>
      </c>
      <c t="s" r="C9" s="3">
        <v>333</v>
      </c>
    </row>
    <row r="10" spans="1:9">
      <c t="s" r="A10" s="3">
        <v>404</v>
      </c>
      <c t="n" r="H10" s="4">
        <v>192709</v>
      </c>
    </row>
    <row r="11" spans="1:9">
      <c t="s" r="A11" s="3">
        <v>405</v>
      </c>
      <c t="n" r="H11" s="4">
        <v>57291</v>
      </c>
    </row>
    <row r="12" spans="1:9">
      <c t="s" r="A12" s="3">
        <v>406</v>
      </c>
    </row>
    <row r="13" spans="1:9">
      <c t="s" r="A13" s="3">
        <v>407</v>
      </c>
      <c t="n" r="B13" s="4">
        <v>3000000</v>
      </c>
    </row>
    <row r="14" spans="1:9">
      <c t="s" r="A14" s="3">
        <v>408</v>
      </c>
      <c t="s" r="B14" s="3">
        <v>409</v>
      </c>
    </row>
    <row r="15" spans="1:9">
      <c t="s" r="A15" s="3">
        <v>397</v>
      </c>
      <c t="n" r="H15" s="4">
        <v>250000</v>
      </c>
    </row>
    <row r="16" spans="1:9">
      <c t="s" r="A16" s="3">
        <v>404</v>
      </c>
      <c t="n" r="H16" s="4">
        <v>192709</v>
      </c>
    </row>
    <row r="17" spans="1:9">
      <c t="s" r="A17" s="3">
        <v>405</v>
      </c>
      <c t="n" r="D17" s="4">
        <v>57291</v>
      </c>
      <c t="n" r="F17" s="4">
        <v>57291</v>
      </c>
      <c t="n" r="H17" s="4">
        <v>57291</v>
      </c>
      <c t="n" r="I17" s="4">
        <v>5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r="1" spans="1:2">
      <c t="s" r="A1" s="1">
        <v>410</v>
      </c>
      <c t="s" r="B1" s="2">
        <v>131</v>
      </c>
    </row>
    <row r="2" spans="1:2">
      <c t="s" r="B2" s="2">
        <v>411</v>
      </c>
    </row>
    <row r="3" spans="1:2">
      <c t="s" r="A3" s="3">
        <v>412</v>
      </c>
      <c t="n" r="B3" s="4">
        <v>5500</v>
      </c>
    </row>
    <row r="4" spans="1:2">
      <c t="s" r="A4" s="3">
        <v>413</v>
      </c>
      <c t="n" r="B4" s="7">
        <v>1</v>
      </c>
    </row>
    <row r="5" spans="1:2">
      <c t="s" r="A5" s="3">
        <v>414</v>
      </c>
      <c t="n" r="B5" s="4">
        <v>250000</v>
      </c>
    </row>
    <row r="6" spans="1:2">
      <c t="s" r="A6" s="3">
        <v>415</v>
      </c>
      <c t="n" r="B6" s="9">
        <v>1.25</v>
      </c>
    </row>
    <row r="7" spans="1:2">
      <c t="s" r="A7" s="3">
        <v>416</v>
      </c>
      <c t="n" r="B7" s="4">
        <v>-5500</v>
      </c>
    </row>
    <row r="8" spans="1:2">
      <c t="s" r="A8" s="3">
        <v>417</v>
      </c>
      <c t="n" r="B8" s="7">
        <v>1</v>
      </c>
    </row>
    <row r="9" spans="1:2">
      <c t="s" r="A9" s="3">
        <v>418</v>
      </c>
      <c t="n" r="B9" s="4">
        <v>-192709</v>
      </c>
    </row>
    <row r="10" spans="1:2">
      <c t="s" r="A10" s="3">
        <v>419</v>
      </c>
      <c t="n" r="B10" s="9">
        <v>1.25</v>
      </c>
    </row>
    <row r="11" spans="1:2">
      <c t="s" r="A11" s="3">
        <v>420</v>
      </c>
      <c t="n" r="B11" s="4">
        <v>57291</v>
      </c>
    </row>
    <row r="12" spans="1:2">
      <c t="s" r="A12" s="3">
        <v>421</v>
      </c>
      <c t="n" r="B12" s="9">
        <v>1.25</v>
      </c>
    </row>
    <row r="13" spans="1:2">
      <c t="s" r="A13" s="3">
        <v>422</v>
      </c>
      <c t="n" r="B13" s="4">
        <v>5500</v>
      </c>
    </row>
    <row r="14" spans="1:2">
      <c t="s" r="A14" s="3">
        <v>423</v>
      </c>
      <c t="n" r="B14" s="7">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30"/>
  </cols>
  <sheetData>
    <row r="1" spans="1:2">
      <c t="s" r="A1" s="1">
        <v>424</v>
      </c>
      <c t="s" r="B1" s="2">
        <v>1</v>
      </c>
    </row>
    <row r="2" spans="1:2">
      <c t="s" r="B2" s="2">
        <v>383</v>
      </c>
    </row>
    <row r="3" spans="1:2">
      <c t="s" r="A3" s="3">
        <v>425</v>
      </c>
      <c t="n" r="B3" s="4">
        <v>57291</v>
      </c>
    </row>
    <row r="4" spans="1:2">
      <c t="s" r="A4" s="3">
        <v>426</v>
      </c>
      <c t="n" r="B4" s="9">
        <v>1.25</v>
      </c>
    </row>
    <row r="5" spans="1:2">
      <c t="s" r="A5" s="3">
        <v>386</v>
      </c>
      <c t="s" r="B5" s="3">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6">
        <v>63</v>
      </c>
    </row>
    <row r="5" spans="1:5">
      <c t="s" r="A5" s="3">
        <v>64</v>
      </c>
      <c t="n" r="B5" s="7">
        <v>728</v>
      </c>
      <c t="n" r="C5" s="7">
        <v>5830</v>
      </c>
      <c t="n" r="D5" s="7">
        <v>2162</v>
      </c>
      <c t="n" r="E5" s="7">
        <v>13245</v>
      </c>
    </row>
    <row r="6" spans="1:5">
      <c t="s" r="A6" s="3">
        <v>65</v>
      </c>
    </row>
    <row r="7" spans="1:5">
      <c t="s" r="A7" s="6">
        <v>63</v>
      </c>
    </row>
    <row r="8" spans="1:5">
      <c t="s" r="A8" s="3">
        <v>64</v>
      </c>
      <c t="n" r="B8" s="4">
        <v>30000</v>
      </c>
      <c t="n" r="C8" s="4">
        <v>56000</v>
      </c>
      <c t="n" r="D8" s="4">
        <v>60000</v>
      </c>
      <c t="n" r="E8" s="4">
        <v>100250</v>
      </c>
    </row>
    <row r="9" spans="1:5">
      <c t="s" r="A9" s="3">
        <v>66</v>
      </c>
    </row>
    <row r="10" spans="1:5">
      <c t="s" r="A10" s="6">
        <v>63</v>
      </c>
    </row>
    <row r="11" spans="1:5">
      <c t="s" r="A11" s="3">
        <v>64</v>
      </c>
      <c t="n" r="B11" s="7">
        <v>12205</v>
      </c>
      <c t="n" r="C11" s="7">
        <v>108908</v>
      </c>
      <c t="n" r="D11" s="7">
        <v>12836</v>
      </c>
      <c t="n" r="E11" s="4">
        <v>181160</v>
      </c>
    </row>
    <row r="12" spans="1:5">
      <c t="s" r="A12" s="3">
        <v>67</v>
      </c>
    </row>
    <row r="13" spans="1:5">
      <c t="s" r="A13" s="6">
        <v>63</v>
      </c>
    </row>
    <row r="14" spans="1:5">
      <c t="s" r="A14" s="3">
        <v>68</v>
      </c>
      <c t="s" r="B14" s="3">
        <v>34</v>
      </c>
      <c t="s" r="C14" s="3">
        <v>34</v>
      </c>
      <c t="s" r="D14" s="3">
        <v>34</v>
      </c>
      <c t="n" r="E14" s="4">
        <v>2638</v>
      </c>
    </row>
    <row r="15" spans="1:5">
      <c t="s" r="A15" s="3">
        <v>69</v>
      </c>
      <c t="n" r="B15" s="7">
        <v>3742</v>
      </c>
      <c t="n" r="C15" s="7">
        <v>2415</v>
      </c>
      <c t="n" r="D15" s="7">
        <v>7077</v>
      </c>
      <c t="n" r="E15" s="7">
        <v>22155</v>
      </c>
    </row>
    <row r="16" spans="1:5">
      <c t="s" r="A16" s="3">
        <v>70</v>
      </c>
      <c t="n" r="B16" s="4">
        <v>655</v>
      </c>
      <c t="s" r="C16" s="3">
        <v>34</v>
      </c>
      <c t="n" r="D16" s="4">
        <v>1431</v>
      </c>
      <c t="s" r="E16" s="3">
        <v>34</v>
      </c>
    </row>
    <row r="17" spans="1:5">
      <c t="s" r="A17" s="3">
        <v>71</v>
      </c>
      <c t="n" r="B17" s="4">
        <v>68874</v>
      </c>
      <c t="n" r="C17" s="7">
        <v>41686</v>
      </c>
      <c t="n" r="D17" s="4">
        <v>113416</v>
      </c>
      <c t="n" r="E17" s="7">
        <v>76081</v>
      </c>
    </row>
    <row r="18" spans="1:5">
      <c t="s" r="A18" s="3">
        <v>72</v>
      </c>
      <c t="n" r="B18" s="4">
        <v>7155</v>
      </c>
      <c t="n" r="C18" s="4">
        <v>51224</v>
      </c>
      <c t="n" r="D18" s="4">
        <v>7155</v>
      </c>
      <c t="n" r="E18" s="4">
        <v>81140</v>
      </c>
    </row>
    <row r="19" spans="1:5">
      <c t="s" r="A19" s="3">
        <v>73</v>
      </c>
      <c t="n" r="B19" s="4">
        <v>8956</v>
      </c>
      <c t="n" r="C19" s="4">
        <v>7153</v>
      </c>
      <c t="n" r="D19" s="4">
        <v>21191</v>
      </c>
      <c t="n" r="E19" s="4">
        <v>15431</v>
      </c>
    </row>
    <row r="20" spans="1:5">
      <c t="s" r="A20" s="3">
        <v>74</v>
      </c>
      <c t="n" r="B20" s="4">
        <v>63479</v>
      </c>
      <c t="n" r="C20" s="4">
        <v>63009</v>
      </c>
      <c t="n" r="D20" s="4">
        <v>173845</v>
      </c>
      <c t="n" r="E20" s="4">
        <v>238706</v>
      </c>
    </row>
    <row r="21" spans="1:5">
      <c t="s" r="A21" s="3">
        <v>75</v>
      </c>
      <c t="n" r="B21" s="4">
        <v>10743</v>
      </c>
      <c t="n" r="C21" s="4">
        <v>33809</v>
      </c>
      <c t="n" r="D21" s="4">
        <v>38010</v>
      </c>
      <c t="n" r="E21" s="4">
        <v>53453</v>
      </c>
    </row>
    <row r="22" spans="1:5">
      <c t="s" r="A22" s="3">
        <v>76</v>
      </c>
      <c t="n" r="B22" s="4">
        <v>125050</v>
      </c>
      <c t="n" r="C22" s="7">
        <v>14101</v>
      </c>
      <c t="n" r="D22" s="4">
        <v>236616</v>
      </c>
      <c t="n" r="E22" s="7">
        <v>14101</v>
      </c>
    </row>
    <row r="23" spans="1:5">
      <c t="s" r="A23" s="3">
        <v>68</v>
      </c>
      <c t="n" r="B23" s="4">
        <v>29578</v>
      </c>
      <c t="s" r="C23" s="3">
        <v>34</v>
      </c>
      <c t="n" r="D23" s="4">
        <v>53761</v>
      </c>
      <c t="s" r="E23" s="3">
        <v>34</v>
      </c>
    </row>
    <row r="24" spans="1:5">
      <c t="s" r="A24" s="3">
        <v>77</v>
      </c>
      <c t="n" r="B24" s="4">
        <v>357423</v>
      </c>
      <c t="n" r="C24" s="7">
        <v>381720</v>
      </c>
      <c t="n" r="D24" s="4">
        <v>720423</v>
      </c>
      <c t="n" r="E24" s="7">
        <v>776205</v>
      </c>
    </row>
    <row r="25" spans="1:5">
      <c t="s" r="A25" s="3">
        <v>78</v>
      </c>
      <c t="n" r="B25" s="7">
        <v>-353681</v>
      </c>
      <c t="n" r="C25" s="7">
        <v>-379305</v>
      </c>
      <c t="n" r="D25" s="7">
        <v>-713346</v>
      </c>
      <c t="n" r="E25" s="7">
        <v>-754050</v>
      </c>
    </row>
    <row r="26" spans="1:5">
      <c t="s" r="A26" s="6">
        <v>79</v>
      </c>
    </row>
    <row r="27" spans="1:5">
      <c t="s" r="A27" s="3">
        <v>80</v>
      </c>
      <c t="n" r="B27" s="9">
        <v>-0.01</v>
      </c>
      <c t="n" r="C27" s="9">
        <v>-0.01</v>
      </c>
      <c t="n" r="D27" s="9">
        <v>-0.02</v>
      </c>
      <c t="n" r="E27" s="9">
        <v>-0.03</v>
      </c>
    </row>
    <row r="28" spans="1:5">
      <c t="s" r="A28" s="6">
        <v>81</v>
      </c>
    </row>
    <row r="29" spans="1:5">
      <c t="s" r="A29" s="3">
        <v>82</v>
      </c>
      <c t="n" r="B29" s="4">
        <v>31324934</v>
      </c>
      <c t="n" r="C29" s="4">
        <v>29490763</v>
      </c>
      <c t="n" r="D29" s="4">
        <v>30761084</v>
      </c>
      <c t="n" r="E29" s="4">
        <v>29489564</v>
      </c>
    </row>
    <row r="30" spans="1:5">
      <c t="s" r="A30" s="6">
        <v>83</v>
      </c>
    </row>
    <row r="31" spans="1:5">
      <c t="s" r="A31" s="3">
        <v>84</v>
      </c>
      <c t="n" r="B31" s="7">
        <v>-353681</v>
      </c>
      <c t="n" r="C31" s="7">
        <v>-379305</v>
      </c>
      <c t="n" r="D31" s="7">
        <v>-713346</v>
      </c>
      <c t="n" r="E31" s="7">
        <v>-754050</v>
      </c>
    </row>
    <row r="32" spans="1:5">
      <c t="s" r="A32" s="6">
        <v>85</v>
      </c>
    </row>
    <row r="33" spans="1:5">
      <c t="s" r="A33" s="3">
        <v>86</v>
      </c>
      <c t="s" r="B33" s="3">
        <v>34</v>
      </c>
      <c t="n" r="C33" s="7">
        <v>-130723</v>
      </c>
      <c t="s" r="D33" s="3">
        <v>34</v>
      </c>
      <c t="n" r="E33" s="7">
        <v>-294129</v>
      </c>
    </row>
    <row r="34" spans="1:5">
      <c t="s" r="A34" s="3">
        <v>87</v>
      </c>
      <c t="n" r="B34" s="7">
        <v>-6499</v>
      </c>
      <c t="s" r="C34" s="3">
        <v>34</v>
      </c>
      <c t="n" r="D34" s="7">
        <v>-5040</v>
      </c>
      <c t="s" r="E34" s="3">
        <v>34</v>
      </c>
    </row>
    <row r="35" spans="1:5">
      <c t="s" r="A35" s="3">
        <v>88</v>
      </c>
      <c t="n" r="B35" s="7">
        <v>-360180</v>
      </c>
      <c t="n" r="C35" s="7">
        <v>-510028</v>
      </c>
      <c t="n" r="D35" s="7">
        <v>-718386</v>
      </c>
      <c t="n" r="E35" s="7">
        <v>-1048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28</v>
      </c>
      <c t="s" r="B1" s="2">
        <v>60</v>
      </c>
      <c t="s" r="D1" s="2">
        <v>1</v>
      </c>
    </row>
    <row r="2" spans="1:5">
      <c t="s" r="B2" s="2">
        <v>273</v>
      </c>
      <c t="s" r="C2" s="2">
        <v>429</v>
      </c>
      <c t="s" r="D2" s="2">
        <v>273</v>
      </c>
      <c t="s" r="E2" s="2">
        <v>429</v>
      </c>
    </row>
    <row r="3" spans="1:5">
      <c t="s" r="A3" s="3">
        <v>430</v>
      </c>
    </row>
    <row r="4" spans="1:5">
      <c t="s" r="A4" s="3">
        <v>431</v>
      </c>
      <c t="s" r="B4" s="3">
        <v>432</v>
      </c>
      <c t="s" r="C4" s="3">
        <v>433</v>
      </c>
      <c t="s" r="D4" s="3">
        <v>434</v>
      </c>
      <c t="s" r="E4" s="3">
        <v>261</v>
      </c>
    </row>
    <row r="5" spans="1:5">
      <c t="s" r="A5" s="3">
        <v>435</v>
      </c>
    </row>
    <row r="6" spans="1:5">
      <c t="s" r="A6" s="3">
        <v>436</v>
      </c>
      <c t="n" r="B6" s="4">
        <v>2</v>
      </c>
      <c t="n" r="C6" s="4">
        <v>1</v>
      </c>
      <c t="n" r="D6" s="4">
        <v>3</v>
      </c>
      <c t="n" r="E6" s="4">
        <v>2</v>
      </c>
    </row>
    <row r="7" spans="1:5">
      <c t="s" r="A7" s="3">
        <v>69</v>
      </c>
      <c t="n" r="B7" s="7">
        <v>3742</v>
      </c>
      <c t="n" r="C7" s="7">
        <v>2415</v>
      </c>
      <c t="n" r="D7" s="7">
        <v>7077</v>
      </c>
      <c t="n" r="E7" s="7">
        <v>221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437</v>
      </c>
      <c t="s" r="B1" s="2">
        <v>1</v>
      </c>
    </row>
    <row r="2" spans="1:2">
      <c t="s" r="B2" s="2">
        <v>273</v>
      </c>
    </row>
    <row r="3" spans="1:2">
      <c t="s" r="A3" s="3">
        <v>438</v>
      </c>
      <c t="s" r="B3" s="3">
        <v>439</v>
      </c>
    </row>
    <row r="4" spans="1:2">
      <c t="s" r="A4" s="3">
        <v>440</v>
      </c>
      <c t="n" r="B4" s="7">
        <v>4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t="s" r="A1" s="1">
        <v>441</v>
      </c>
      <c t="s" r="B1" s="2">
        <v>1</v>
      </c>
    </row>
    <row r="2" spans="1:2">
      <c t="s" r="B2" s="2">
        <v>2</v>
      </c>
    </row>
    <row r="3" spans="1:2">
      <c t="s" r="A3" s="3">
        <v>442</v>
      </c>
      <c t="n" r="B3" s="4">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443</v>
      </c>
      <c t="s" r="B1" s="2">
        <v>444</v>
      </c>
      <c t="s" r="C1" s="2">
        <v>131</v>
      </c>
    </row>
    <row r="2" spans="1:3">
      <c t="s" r="B2" s="2">
        <v>445</v>
      </c>
      <c t="s" r="C2" s="2">
        <v>29</v>
      </c>
    </row>
    <row r="3" spans="1:3">
      <c t="s" r="A3" s="3">
        <v>446</v>
      </c>
    </row>
    <row r="4" spans="1:3">
      <c t="s" r="A4" s="3">
        <v>447</v>
      </c>
      <c t="s" r="B4" s="3">
        <v>448</v>
      </c>
    </row>
    <row r="5" spans="1:3">
      <c t="s" r="A5" s="3">
        <v>449</v>
      </c>
    </row>
    <row r="6" spans="1:3">
      <c t="s" r="A6" s="3">
        <v>397</v>
      </c>
      <c t="n" r="B6" s="4">
        <v>2630000</v>
      </c>
    </row>
    <row r="7" spans="1:3">
      <c t="s" r="A7" s="3">
        <v>450</v>
      </c>
      <c t="n" r="B7" s="9">
        <v>0.6</v>
      </c>
    </row>
    <row r="8" spans="1:3">
      <c t="s" r="A8" s="3">
        <v>451</v>
      </c>
      <c t="s" r="B8" s="3">
        <v>268</v>
      </c>
    </row>
    <row r="9" spans="1:3">
      <c t="s" r="A9" s="3">
        <v>397</v>
      </c>
      <c t="n" r="C9" s="4">
        <v>250000</v>
      </c>
    </row>
    <row r="10" spans="1:3">
      <c t="s" r="A10" s="3">
        <v>450</v>
      </c>
      <c t="n" r="C10" s="9">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80"/>
    <col customWidth="1" max="2" min="2" width="69"/>
    <col customWidth="1" max="3" min="3" width="80"/>
    <col customWidth="1" max="4" min="4" width="48"/>
    <col customWidth="1" max="5" min="5" width="45"/>
    <col customWidth="1" max="6" min="6" width="59"/>
    <col customWidth="1" max="7" min="7" width="40"/>
    <col customWidth="1" max="8" min="8" width="24"/>
    <col customWidth="1" max="9" min="9" width="46"/>
    <col customWidth="1" max="10" min="10" width="60"/>
    <col customWidth="1" max="11" min="11" width="41"/>
    <col customWidth="1" max="12" min="12" width="25"/>
    <col customWidth="1" max="13" min="13" width="22"/>
    <col customWidth="1" max="14" min="14" width="36"/>
    <col customWidth="1" max="15" min="15" width="17"/>
    <col customWidth="1" max="16" min="16" width="28"/>
    <col customWidth="1" max="17" min="17" width="27"/>
    <col customWidth="1" max="18" min="18" width="37"/>
    <col customWidth="1" max="19" min="19" width="12"/>
  </cols>
  <sheetData>
    <row r="1" spans="1:19">
      <c t="s" r="A1" s="1">
        <v>89</v>
      </c>
      <c t="s" r="B1" s="2">
        <v>90</v>
      </c>
      <c t="s" r="C1" s="2">
        <v>91</v>
      </c>
      <c t="s" r="D1" s="2">
        <v>92</v>
      </c>
      <c t="s" r="E1" s="2">
        <v>93</v>
      </c>
      <c t="s" r="F1" s="2">
        <v>94</v>
      </c>
      <c t="s" r="G1" s="2">
        <v>95</v>
      </c>
      <c t="s" r="H1" s="2">
        <v>96</v>
      </c>
      <c t="s" r="I1" s="2">
        <v>97</v>
      </c>
      <c t="s" r="J1" s="2">
        <v>98</v>
      </c>
      <c t="s" r="K1" s="2">
        <v>99</v>
      </c>
      <c t="s" r="L1" s="2">
        <v>100</v>
      </c>
      <c t="s" r="M1" s="2">
        <v>101</v>
      </c>
      <c t="s" r="N1" s="2">
        <v>102</v>
      </c>
      <c t="s" r="O1" s="2">
        <v>103</v>
      </c>
      <c t="s" r="P1" s="2">
        <v>104</v>
      </c>
      <c t="s" r="Q1" s="2">
        <v>105</v>
      </c>
      <c t="s" r="R1" s="2">
        <v>106</v>
      </c>
      <c t="s" r="S1" s="2">
        <v>107</v>
      </c>
    </row>
    <row r="2" spans="1:19">
      <c t="s" r="A2" s="3">
        <v>108</v>
      </c>
      <c t="n" r="M2" s="4">
        <v>28364200</v>
      </c>
    </row>
    <row r="3" spans="1:19">
      <c t="s" r="A3" s="3">
        <v>109</v>
      </c>
      <c t="n" r="M3" s="7">
        <v>28364</v>
      </c>
      <c t="n" r="N3" s="7">
        <v>2992747</v>
      </c>
      <c t="n" r="O3" s="7">
        <v>0</v>
      </c>
      <c t="n" r="P3" s="7">
        <v>0</v>
      </c>
      <c t="n" r="Q3" s="7">
        <v>-1246498</v>
      </c>
      <c t="n" r="R3" s="7">
        <v>0</v>
      </c>
      <c t="n" r="S3" s="7">
        <v>1774613</v>
      </c>
    </row>
    <row r="4" spans="1:19">
      <c t="s" r="A4" s="3">
        <v>110</v>
      </c>
      <c t="n" r="B4" s="4">
        <v>19861</v>
      </c>
    </row>
    <row r="5" spans="1:19">
      <c t="s" r="A5" s="3">
        <v>111</v>
      </c>
      <c t="n" r="B5" s="7">
        <v>20</v>
      </c>
      <c t="n" r="C5" s="7">
        <v>24367</v>
      </c>
      <c t="n" r="D5" s="7">
        <v>24387</v>
      </c>
      <c t="s" r="S5" s="3">
        <v>34</v>
      </c>
    </row>
    <row r="6" spans="1:19">
      <c t="s" r="A6" s="3">
        <v>112</v>
      </c>
      <c t="n" r="E6" s="4">
        <v>1122831</v>
      </c>
      <c t="n" r="I6" s="4">
        <v>490000</v>
      </c>
    </row>
    <row r="7" spans="1:19">
      <c t="s" r="A7" s="3">
        <v>113</v>
      </c>
      <c t="n" r="E7" s="7">
        <v>1123</v>
      </c>
      <c t="n" r="F7" s="7">
        <v>631841</v>
      </c>
      <c t="n" r="G7" s="7">
        <v>150659</v>
      </c>
      <c t="n" r="H7" s="7">
        <v>783623</v>
      </c>
      <c t="n" r="I7" s="7">
        <v>490</v>
      </c>
      <c t="n" r="J7" s="7">
        <v>377058</v>
      </c>
      <c t="n" r="K7" s="7">
        <v>112452</v>
      </c>
      <c t="n" r="L7" s="7">
        <v>490000</v>
      </c>
    </row>
    <row r="8" spans="1:19">
      <c t="s" r="A8" s="3">
        <v>114</v>
      </c>
      <c t="n" r="M8" s="4">
        <v>163333</v>
      </c>
    </row>
    <row r="9" spans="1:19">
      <c t="s" r="A9" s="3">
        <v>115</v>
      </c>
      <c t="n" r="M9" s="7">
        <v>163</v>
      </c>
      <c t="n" r="N9" s="4">
        <v>-163</v>
      </c>
    </row>
    <row r="10" spans="1:19">
      <c t="s" r="A10" s="3">
        <v>116</v>
      </c>
      <c t="n" r="N10" s="4">
        <v>114200</v>
      </c>
      <c t="n" r="S10" s="7">
        <v>114200</v>
      </c>
    </row>
    <row r="11" spans="1:19">
      <c t="s" r="A11" s="3">
        <v>117</v>
      </c>
      <c t="n" r="N11" s="4">
        <v>46097</v>
      </c>
      <c t="n" r="S11" s="4">
        <v>46097</v>
      </c>
    </row>
    <row r="12" spans="1:19">
      <c t="s" r="A12" s="3">
        <v>118</v>
      </c>
      <c t="n" r="P12" s="4">
        <v>14303</v>
      </c>
      <c t="n" r="S12" s="4">
        <v>14303</v>
      </c>
    </row>
    <row r="13" spans="1:19">
      <c t="s" r="A13" s="3">
        <v>119</v>
      </c>
      <c t="n" r="M13" s="4">
        <v>25280</v>
      </c>
    </row>
    <row r="14" spans="1:19">
      <c t="s" r="A14" s="3">
        <v>120</v>
      </c>
      <c t="n" r="M14" s="7">
        <v>26</v>
      </c>
      <c t="n" r="N14" s="4">
        <v>5030</v>
      </c>
      <c t="n" r="S14" s="4">
        <v>5056</v>
      </c>
    </row>
    <row r="15" spans="1:19">
      <c t="s" r="A15" s="3">
        <v>121</v>
      </c>
      <c t="n" r="Q15" s="4">
        <v>-3009018</v>
      </c>
      <c t="n" r="S15" s="4">
        <v>-3009018</v>
      </c>
    </row>
    <row r="16" spans="1:19">
      <c t="s" r="A16" s="3">
        <v>122</v>
      </c>
      <c t="n" r="R16" s="4">
        <v>-2326</v>
      </c>
      <c t="n" r="S16" s="4">
        <v>-2326</v>
      </c>
    </row>
    <row r="17" spans="1:19">
      <c t="s" r="A17" s="3">
        <v>123</v>
      </c>
      <c t="n" r="M17" s="4">
        <v>30185505</v>
      </c>
    </row>
    <row r="18" spans="1:19">
      <c t="s" r="A18" s="3">
        <v>124</v>
      </c>
      <c t="n" r="M18" s="7">
        <v>30186</v>
      </c>
      <c t="n" r="N18" s="4">
        <v>4191177</v>
      </c>
      <c t="n" r="O18" s="4">
        <v>263111</v>
      </c>
      <c t="n" r="P18" s="4">
        <v>14303</v>
      </c>
      <c t="n" r="Q18" s="4">
        <v>-4255516</v>
      </c>
      <c t="n" r="R18" s="4">
        <v>-2326</v>
      </c>
      <c t="n" r="S18" s="4">
        <v>240935</v>
      </c>
    </row>
    <row r="19" spans="1:19">
      <c t="s" r="A19" s="3">
        <v>112</v>
      </c>
      <c t="n" r="E19" s="4">
        <v>161481</v>
      </c>
      <c t="n" r="I19" s="4">
        <v>2724668</v>
      </c>
    </row>
    <row r="20" spans="1:19">
      <c t="s" r="A20" s="3">
        <v>113</v>
      </c>
      <c t="n" r="E20" s="7">
        <v>161</v>
      </c>
      <c t="n" r="F20" s="7">
        <v>65022</v>
      </c>
      <c t="n" r="G20" s="7">
        <v>15556</v>
      </c>
      <c t="n" r="H20" s="7">
        <v>80739</v>
      </c>
      <c t="n" r="I20" s="7">
        <v>2725</v>
      </c>
      <c t="n" r="J20" s="7">
        <v>403850</v>
      </c>
      <c t="n" r="K20" s="7">
        <v>262470</v>
      </c>
      <c t="n" r="L20" s="7">
        <v>669045</v>
      </c>
    </row>
    <row r="21" spans="1:19">
      <c t="s" r="A21" s="3">
        <v>116</v>
      </c>
      <c t="n" r="O21" s="4">
        <v>3372</v>
      </c>
      <c t="n" r="S21" s="4">
        <v>3372</v>
      </c>
    </row>
    <row r="22" spans="1:19">
      <c t="s" r="A22" s="3">
        <v>118</v>
      </c>
      <c t="n" r="P22" s="4">
        <v>6630</v>
      </c>
      <c t="n" r="S22" s="4">
        <v>6630</v>
      </c>
    </row>
    <row r="23" spans="1:19">
      <c t="s" r="A23" s="3">
        <v>121</v>
      </c>
      <c t="n" r="Q23" s="4">
        <v>-713346</v>
      </c>
      <c t="n" r="S23" s="4">
        <v>-713346</v>
      </c>
    </row>
    <row r="24" spans="1:19">
      <c t="s" r="A24" s="3">
        <v>122</v>
      </c>
      <c t="n" r="R24" s="4">
        <v>-5040</v>
      </c>
      <c t="n" r="S24" s="4">
        <v>-5040</v>
      </c>
    </row>
    <row r="25" spans="1:19">
      <c t="s" r="A25" s="3">
        <v>125</v>
      </c>
      <c t="n" r="M25" s="4">
        <v>33261154</v>
      </c>
    </row>
    <row r="26" spans="1:19">
      <c t="s" r="A26" s="3">
        <v>126</v>
      </c>
      <c t="n" r="M26" s="7">
        <v>33261</v>
      </c>
      <c t="n" r="N26" s="4">
        <v>4736355</v>
      </c>
      <c t="n" r="O26" s="4">
        <v>562764</v>
      </c>
      <c t="n" r="P26" s="7">
        <v>20933</v>
      </c>
      <c t="n" r="Q26" s="7">
        <v>-4968862</v>
      </c>
      <c t="n" r="R26" s="7">
        <v>-7366</v>
      </c>
      <c t="n" r="S26" s="4">
        <v>377085</v>
      </c>
    </row>
    <row r="27" spans="1:19">
      <c t="s" r="A27" s="3">
        <v>127</v>
      </c>
      <c t="n" r="M27" s="4">
        <v>189500</v>
      </c>
    </row>
    <row r="28" spans="1:19">
      <c t="s" r="A28" s="3">
        <v>128</v>
      </c>
      <c t="n" r="M28" s="7">
        <v>189</v>
      </c>
      <c t="n" r="N28" s="4">
        <v>94561</v>
      </c>
      <c t="n" r="S28" s="7">
        <v>94750</v>
      </c>
    </row>
    <row r="29" spans="1:19">
      <c t="s" r="A29" s="3">
        <v>129</v>
      </c>
      <c t="n" r="N29" s="7">
        <v>-18255</v>
      </c>
      <c t="n" r="O29" s="7">
        <v>182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30</v>
      </c>
      <c t="s" r="B1" s="2">
        <v>1</v>
      </c>
      <c t="s" r="C1" s="2">
        <v>131</v>
      </c>
    </row>
    <row r="2" spans="1:3">
      <c t="s" r="B2" s="2">
        <v>2</v>
      </c>
      <c t="s" r="C2" s="2">
        <v>29</v>
      </c>
    </row>
    <row r="3" spans="1:3">
      <c t="s" r="A3" s="3">
        <v>96</v>
      </c>
    </row>
    <row r="4" spans="1:3">
      <c t="s" r="A4" s="3">
        <v>132</v>
      </c>
      <c t="n" r="B4" s="9">
        <v>0.5</v>
      </c>
      <c t="n" r="C4" s="9">
        <v>0.75</v>
      </c>
    </row>
    <row r="5" spans="1:3">
      <c t="s" r="A5" s="3">
        <v>133</v>
      </c>
      <c t="n" r="C5" s="7">
        <v>58500</v>
      </c>
    </row>
    <row r="6" spans="1:3">
      <c t="s" r="A6" s="3">
        <v>100</v>
      </c>
    </row>
    <row r="7" spans="1:3">
      <c t="s" r="A7" s="3">
        <v>132</v>
      </c>
      <c t="n" r="B7" s="9">
        <v>0.25</v>
      </c>
      <c t="n" r="C7" s="7">
        <v>1</v>
      </c>
    </row>
    <row r="8" spans="1:3">
      <c t="s" r="A8" s="3">
        <v>133</v>
      </c>
      <c t="n" r="B8" s="7">
        <v>12122</v>
      </c>
    </row>
    <row r="9" spans="1:3">
      <c t="s" r="A9" s="3">
        <v>134</v>
      </c>
    </row>
    <row r="10" spans="1:3">
      <c t="s" r="A10" s="3">
        <v>132</v>
      </c>
      <c t="n" r="C10" s="4">
        <v>1</v>
      </c>
    </row>
    <row r="11" spans="1:3">
      <c t="s" r="A11" s="3">
        <v>135</v>
      </c>
    </row>
    <row r="12" spans="1:3">
      <c t="s" r="A12" s="3">
        <v>132</v>
      </c>
      <c t="n" r="C12" s="9">
        <v>0.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1</v>
      </c>
    </row>
    <row r="3" spans="1:3">
      <c t="s" r="A3" s="6">
        <v>137</v>
      </c>
    </row>
    <row r="4" spans="1:3">
      <c t="s" r="A4" s="3">
        <v>84</v>
      </c>
      <c t="n" r="B4" s="7">
        <v>-713346</v>
      </c>
      <c t="n" r="C4" s="7">
        <v>-754050</v>
      </c>
    </row>
    <row r="5" spans="1:3">
      <c t="s" r="A5" s="6">
        <v>138</v>
      </c>
    </row>
    <row r="6" spans="1:3">
      <c t="s" r="A6" s="3">
        <v>139</v>
      </c>
      <c t="n" r="B6" s="4">
        <v>1431</v>
      </c>
      <c t="n" r="C6" s="4">
        <v>59</v>
      </c>
    </row>
    <row r="7" spans="1:3">
      <c t="s" r="A7" s="3">
        <v>140</v>
      </c>
      <c t="n" r="B7" s="4">
        <v>6630</v>
      </c>
      <c t="n" r="C7" s="4">
        <v>152556</v>
      </c>
    </row>
    <row r="8" spans="1:3">
      <c t="s" r="A8" s="6">
        <v>141</v>
      </c>
    </row>
    <row r="9" spans="1:3">
      <c t="s" r="A9" s="3">
        <v>32</v>
      </c>
      <c t="n" r="B9" s="4">
        <v>2454</v>
      </c>
      <c t="n" r="C9" s="7">
        <v>28676</v>
      </c>
    </row>
    <row r="10" spans="1:3">
      <c t="s" r="A10" s="3">
        <v>142</v>
      </c>
      <c t="n" r="B10" s="4">
        <v>14687</v>
      </c>
      <c t="s" r="C10" s="3">
        <v>34</v>
      </c>
    </row>
    <row r="11" spans="1:3">
      <c t="s" r="A11" s="3">
        <v>143</v>
      </c>
      <c t="n" r="B11" s="4">
        <v>16480</v>
      </c>
      <c t="n" r="C11" s="7">
        <v>-46066</v>
      </c>
    </row>
    <row r="12" spans="1:3">
      <c t="s" r="A12" s="3">
        <v>144</v>
      </c>
      <c t="n" r="B12" s="4">
        <v>33573</v>
      </c>
      <c t="n" r="C12" s="4">
        <v>18676</v>
      </c>
    </row>
    <row r="13" spans="1:3">
      <c t="s" r="A13" s="3">
        <v>145</v>
      </c>
      <c t="n" r="B13" s="4">
        <v>26736</v>
      </c>
      <c t="n" r="C13" s="4">
        <v>6468</v>
      </c>
    </row>
    <row r="14" spans="1:3">
      <c t="s" r="A14" s="3">
        <v>146</v>
      </c>
      <c t="n" r="B14" s="4">
        <v>-611355</v>
      </c>
      <c t="n" r="C14" s="4">
        <v>-593681</v>
      </c>
    </row>
    <row r="15" spans="1:3">
      <c t="s" r="A15" s="6">
        <v>147</v>
      </c>
    </row>
    <row r="16" spans="1:3">
      <c t="s" r="A16" s="3">
        <v>148</v>
      </c>
      <c t="n" r="B16" s="4">
        <v>-1606</v>
      </c>
      <c t="n" r="C16" s="4">
        <v>-7124</v>
      </c>
    </row>
    <row r="17" spans="1:3">
      <c t="s" r="A17" s="3">
        <v>149</v>
      </c>
      <c t="n" r="B17" s="4">
        <v>-1606</v>
      </c>
      <c t="n" r="C17" s="4">
        <v>-7124</v>
      </c>
    </row>
    <row r="18" spans="1:3">
      <c t="s" r="A18" s="6">
        <v>150</v>
      </c>
    </row>
    <row r="19" spans="1:3">
      <c t="s" r="A19" s="3">
        <v>151</v>
      </c>
      <c t="n" r="B19" s="4">
        <v>619667</v>
      </c>
      <c t="n" r="C19" s="7">
        <v>783622</v>
      </c>
    </row>
    <row r="20" spans="1:3">
      <c t="s" r="A20" s="3">
        <v>152</v>
      </c>
      <c t="n" r="B20" s="4">
        <v>228240</v>
      </c>
      <c t="s" r="C20" s="3">
        <v>34</v>
      </c>
    </row>
    <row r="21" spans="1:3">
      <c t="s" r="A21" s="3">
        <v>153</v>
      </c>
      <c t="n" r="B21" s="4">
        <v>-53105</v>
      </c>
      <c t="s" r="C21" s="3">
        <v>34</v>
      </c>
    </row>
    <row r="22" spans="1:3">
      <c t="s" r="A22" s="3">
        <v>154</v>
      </c>
      <c t="n" r="B22" s="4">
        <v>794802</v>
      </c>
      <c t="n" r="C22" s="7">
        <v>783622</v>
      </c>
    </row>
    <row r="23" spans="1:3">
      <c t="s" r="A23" s="3">
        <v>155</v>
      </c>
      <c t="n" r="B23" s="4">
        <v>-4262</v>
      </c>
      <c t="s" r="C23" s="3">
        <v>34</v>
      </c>
    </row>
    <row r="24" spans="1:3">
      <c t="s" r="A24" s="3">
        <v>156</v>
      </c>
      <c t="n" r="B24" s="4">
        <v>177579</v>
      </c>
      <c t="n" r="C24" s="7">
        <v>182817</v>
      </c>
    </row>
    <row r="25" spans="1:3">
      <c t="s" r="A25" s="3">
        <v>157</v>
      </c>
      <c t="n" r="B25" s="4">
        <v>312899</v>
      </c>
      <c t="n" r="C25" s="4">
        <v>90537</v>
      </c>
    </row>
    <row r="26" spans="1:3">
      <c t="s" r="A26" s="3">
        <v>158</v>
      </c>
      <c t="n" r="B26" s="4">
        <v>490478</v>
      </c>
      <c t="n" r="C26" s="7">
        <v>273354</v>
      </c>
    </row>
    <row r="27" spans="1:3">
      <c t="s" r="A27" s="6">
        <v>159</v>
      </c>
    </row>
    <row r="28" spans="1:3">
      <c t="s" r="A28" s="3">
        <v>160</v>
      </c>
      <c t="n" r="B28" s="7">
        <v>1025</v>
      </c>
      <c t="s" r="C28" s="3">
        <v>34</v>
      </c>
    </row>
    <row r="29" spans="1:3">
      <c t="s" r="A29" s="3">
        <v>161</v>
      </c>
      <c t="s" r="B29" s="3">
        <v>34</v>
      </c>
      <c t="s" r="C29" s="3">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6">
        <v>163</v>
      </c>
    </row>
    <row r="4" spans="1:2">
      <c t="s" r="A4" s="3">
        <v>164</v>
      </c>
      <c t="s" r="B4" s="3">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6">
        <v>163</v>
      </c>
    </row>
    <row r="4" spans="1:2">
      <c t="s" r="A4" s="3">
        <v>167</v>
      </c>
      <c t="s" r="B4" s="3">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Stoc</vt:lpstr>
      <vt:lpstr>Consolidated Statements of Sto6</vt:lpstr>
      <vt:lpstr>Consolidated Statements of Cash</vt:lpstr>
      <vt:lpstr>Note 1 - Nature of Operations a</vt:lpstr>
      <vt:lpstr>Note 2 - Summary of Significant</vt:lpstr>
      <vt:lpstr>Note 3 - Share Exchange Agreeme</vt:lpstr>
      <vt:lpstr>Note 4 - Property and Equipment</vt:lpstr>
      <vt:lpstr>Note 5 - Investment</vt:lpstr>
      <vt:lpstr>Note 6 - Related Party Transact</vt:lpstr>
      <vt:lpstr>Note 7 - Common Stock</vt:lpstr>
      <vt:lpstr>Note 8 - Share Purchase Warrant</vt:lpstr>
      <vt:lpstr>Note 9 - Share Options</vt:lpstr>
      <vt:lpstr>Note 10 - Concentration of Risk</vt:lpstr>
      <vt:lpstr>Note 11 - Commitment and Contin</vt:lpstr>
      <vt:lpstr>Note 12 - Segment Information</vt:lpstr>
      <vt:lpstr>Note 13 - Comparative Periods</vt:lpstr>
      <vt:lpstr>Note 14 - Subsequent Events</vt:lpstr>
      <vt:lpstr>Significant Accounting Policies</vt:lpstr>
      <vt:lpstr>Note 4 - Property and Equipme23</vt:lpstr>
      <vt:lpstr>Note 8 - Share Purchase Warra24</vt:lpstr>
      <vt:lpstr>Note 9 - Share Options (Tables)</vt:lpstr>
      <vt:lpstr>Note 1 - Nature of Operations26</vt:lpstr>
      <vt:lpstr>Note 2 - Summary of Significa27</vt:lpstr>
      <vt:lpstr>Note 3 - Share Exchange Agree28</vt:lpstr>
      <vt:lpstr>Note 4 - Property and Equipme29</vt:lpstr>
      <vt:lpstr>Note 4 - Property and Equipme30</vt:lpstr>
      <vt:lpstr>Note 5 - Investment (Details Te</vt:lpstr>
      <vt:lpstr>Note 6 - Related Party Transa32</vt:lpstr>
      <vt:lpstr>Note 7 - Common Stock (Details </vt:lpstr>
      <vt:lpstr>Note 8 - Share Purchase Warra34</vt:lpstr>
      <vt:lpstr>Note 8 - Share Purchase Warra35</vt:lpstr>
      <vt:lpstr>Note 8 - Share Purchase Warra36</vt:lpstr>
      <vt:lpstr>Note 9 - Share Options (Details</vt:lpstr>
      <vt:lpstr>Note 9 - Share Options - Contin</vt:lpstr>
      <vt:lpstr>Note 9 - Share Options - Share </vt:lpstr>
      <vt:lpstr>Note 10 - Concentration of Ri40</vt:lpstr>
      <vt:lpstr>Note 11 - Commitment and Cont41</vt:lpstr>
      <vt:lpstr>Note 12 - Segment Information (</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3:16Z</dcterms:created>
  <dcterms:modified xmlns:dcterms="http://purl.org/dc/terms/" xmlns:xsi="http://www.w3.org/2001/XMLSchema-instance" xsi:type="dcterms:W3CDTF">2015-11-13T17:03:16Z</dcterms:modified>
  <dc:title xmlns:dc="http://purl.org/dc/elements/1.1/">Untitled</dc:title>
  <dc:description xmlns:dc="http://purl.org/dc/elements/1.1/"/>
  <dc:subject xmlns:dc="http://purl.org/dc/elements/1.1/"/>
  <cp:keywords/>
  <cp:category/>
</cp:coreProperties>
</file>